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HANG" sheetId="5" r:id="rId5"/>
    <s:sheet name="CONSOLIDATED STATEMENT OF CASH " sheetId="6" r:id="rId6"/>
    <s:sheet name="Interim Financial Statements" sheetId="7" r:id="rId7"/>
    <s:sheet name="Dispositions, Acquisition, and " sheetId="8" r:id="rId8"/>
    <s:sheet name="Income Taxes" sheetId="9" r:id="rId9"/>
    <s:sheet name="Investments in Unconsolidated J" sheetId="10" r:id="rId10"/>
    <s:sheet name="Beneficial Interest in Debt and" sheetId="11" r:id="rId11"/>
    <s:sheet name="Equity Transactions" sheetId="12" r:id="rId12"/>
    <s:sheet name="Noncontrolling Interests" sheetId="13" r:id="rId13"/>
    <s:sheet name="Derivative and Hedging Activiti" sheetId="14" r:id="rId14"/>
    <s:sheet name="Share-Based Compensation" sheetId="15" r:id="rId15"/>
    <s:sheet name="Commitments and Contingencies" sheetId="16" r:id="rId16"/>
    <s:sheet name="Earnings Per Share" sheetId="17" r:id="rId17"/>
    <s:sheet name="Fair Value Disclosures" sheetId="18" r:id="rId18"/>
    <s:sheet name="Accumulated Other Comprehensive" sheetId="19" r:id="rId19"/>
    <s:sheet name="Cash Flow Disclosures, Suppleme" sheetId="20" r:id="rId20"/>
    <s:sheet name="New Accounting Pronouncement (N" sheetId="21" r:id="rId21"/>
    <s:sheet name="Income Taxes (Tables)" sheetId="22" r:id="rId22"/>
    <s:sheet name="Investments in Unconsolidated23" sheetId="23" r:id="rId23"/>
    <s:sheet name="Beneficial Interest in Debt a24" sheetId="24" r:id="rId24"/>
    <s:sheet name="Noncontrolling Interests (Table" sheetId="25" r:id="rId25"/>
    <s:sheet name="Derivative and Hedging Activi26" sheetId="26" r:id="rId26"/>
    <s:sheet name="Share-Based Compensation (Table" sheetId="27" r:id="rId27"/>
    <s:sheet name="Earnings Per Share (Tables)" sheetId="28" r:id="rId28"/>
    <s:sheet name="Fair Value Disclosures (Tables)" sheetId="29" r:id="rId29"/>
    <s:sheet name="Accumulated Other Comprehensi30" sheetId="30" r:id="rId30"/>
    <s:sheet name="Cash Flow Disclosures, Supple31" sheetId="31" r:id="rId31"/>
    <s:sheet name="Interim Financial Statements (D" sheetId="32" r:id="rId32"/>
    <s:sheet name="Interim Financial Statements (O" sheetId="33" r:id="rId33"/>
    <s:sheet name="Dispositions, Acquisition, an34" sheetId="34" r:id="rId34"/>
    <s:sheet name="Income Taxes (Details)" sheetId="35" r:id="rId35"/>
    <s:sheet name="Investments in Unconsolidated36" sheetId="36" r:id="rId36"/>
    <s:sheet name="Investments in Unconsolidated37" sheetId="37" r:id="rId37"/>
    <s:sheet name="Investments in Unconsolidated38" sheetId="38" r:id="rId38"/>
    <s:sheet name="Beneficial Interest in Debt a39" sheetId="39" r:id="rId39"/>
    <s:sheet name="Beneficial Interest in Debt a40" sheetId="40" r:id="rId40"/>
    <s:sheet name="Beneficial Interest in Debt a41" sheetId="41" r:id="rId41"/>
    <s:sheet name="Equity Transactions (Details)" sheetId="42" r:id="rId42"/>
    <s:sheet name="Noncontrolling Interests (Detai" sheetId="43" r:id="rId43"/>
    <s:sheet name="Derivative and Hedging Activi44" sheetId="44" r:id="rId44"/>
    <s:sheet name="Derivative and Hedging Activi45" sheetId="45" r:id="rId45"/>
    <s:sheet name="Derivative and Hedging Activi46" sheetId="46" r:id="rId46"/>
    <s:sheet name="Share-Based Compensation (Detai" sheetId="47" r:id="rId47"/>
    <s:sheet name="Commitments and Contingencies (" sheetId="48" r:id="rId48"/>
    <s:sheet name="Earnings Per Share (Details)" sheetId="49" r:id="rId49"/>
    <s:sheet name="Fair Value Disclosures (Fair Va" sheetId="50" r:id="rId50"/>
    <s:sheet name="Fair Value Disclosures (Details" sheetId="51" r:id="rId51"/>
    <s:sheet name="Fair Value Disclosures (Estimat" sheetId="52" r:id="rId52"/>
    <s:sheet name="Accumulated Other Comprehensi53" sheetId="53" r:id="rId53"/>
    <s:sheet name="Cash Flow Disclosures, Supple54" sheetId="54" r:id="rId54"/>
  </s:sheets>
  <s:definedNames/>
  <s:calcPr calcId="124519" calcMode="auto" fullCalcOnLoad="1"/>
</s:workbook>
</file>

<file path=xl/sharedStrings.xml><?xml version="1.0" encoding="utf-8"?>
<sst xmlns="http://schemas.openxmlformats.org/spreadsheetml/2006/main" uniqueCount="738">
  <si>
    <t>Document and Entity Information Document - shares</t>
  </si>
  <si>
    <t>6 Months Ended</t>
  </si>
  <si>
    <t>Jun. 30, 2015</t>
  </si>
  <si>
    <t>Aug. 04, 2015</t>
  </si>
  <si>
    <t>Entity Information [Line Items]</t>
  </si>
  <si>
    <t>Entity Registrant Name</t>
  </si>
  <si>
    <t>TAUBMAN CENTER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 - USD ($) $ in Thousands</t>
  </si>
  <si>
    <t>Dec. 31, 2014</t>
  </si>
  <si>
    <t>Assets:</t>
  </si>
  <si>
    <t>Properties</t>
  </si>
  <si>
    <t>Accumulated depreciation and amortization</t>
  </si>
  <si>
    <t>Real Estate Investment Property, Net</t>
  </si>
  <si>
    <t>Investment in Unconsolidated Joint Ventures (Notes 2 and 4)</t>
  </si>
  <si>
    <t>Cash and cash equivalents</t>
  </si>
  <si>
    <t>Restricted cash (Note 5)</t>
  </si>
  <si>
    <t>Accounts and notes receivable, less allowance for doubtful accounts of $3,949 and $2,927 in 2015 and 2014</t>
  </si>
  <si>
    <t>Accounts receivable from related parties</t>
  </si>
  <si>
    <t>Deferred charges and other assets</t>
  </si>
  <si>
    <t>Total Assets</t>
  </si>
  <si>
    <t>Liabilities:</t>
  </si>
  <si>
    <t>Notes payable (Note 5)</t>
  </si>
  <si>
    <t>Accounts payable and accrued liabilities</t>
  </si>
  <si>
    <t>Distributions in excess of investments in and net income of Unconsolidated Joint Ventures (Notes 2 and 4)</t>
  </si>
  <si>
    <t>Total Liabilities</t>
  </si>
  <si>
    <t>Commitments and contingencies (Notes 5, 7, 8, 9, and 10)</t>
  </si>
  <si>
    <t>Equity:</t>
  </si>
  <si>
    <t>Series B Non-Participating Convertible Preferred Stock, $0.001 par and liquidation value, 40,000,000 shares authorized, 25,044,939 and 25,117,000 shares issued and outstanding at June 30, 2015 and December 31, 2014</t>
  </si>
  <si>
    <t>Common Stock, $0.01 par value, 250,000,000 shares authorized, 60,886,865 and 63,324,409 shares issued and outstanding at June 30, 2015 and December 31, 2014</t>
  </si>
  <si>
    <t>Additional paid-in capital</t>
  </si>
  <si>
    <t>Accumulated other comprehensive income (loss) (Note 13)</t>
  </si>
  <si>
    <t>Dividends in excess of net income</t>
  </si>
  <si>
    <t>Stockholders' Equity Attributable to Parent</t>
  </si>
  <si>
    <t>Noncontrolling interests (Note 7)</t>
  </si>
  <si>
    <t>Stockholders' Equity, Including Portion Attributable to Noncontrolling Interest</t>
  </si>
  <si>
    <t>Total Liabilities and Equity</t>
  </si>
  <si>
    <t>CONSOLIDATED BALANCE SHEET (Parenthetical) - USD ($)</t>
  </si>
  <si>
    <t>Allowance for doubtful accounts</t>
  </si>
  <si>
    <t>Common stock, par value</t>
  </si>
  <si>
    <t>Common stock, shares authorized</t>
  </si>
  <si>
    <t>Common stock, shares issued</t>
  </si>
  <si>
    <t>Common stock, shares outstanding</t>
  </si>
  <si>
    <t>Series B Preferred Stock [Member]</t>
  </si>
  <si>
    <t>Preferred Stock, par or value</t>
  </si>
  <si>
    <t>Preferred Stock, liquidation preference per share</t>
  </si>
  <si>
    <t>Preferred Stock, shares authorized</t>
  </si>
  <si>
    <t>Preferred Stock, shares issued</t>
  </si>
  <si>
    <t>Preferred Stock, shares outstanding</t>
  </si>
  <si>
    <t>Series J Preferred Stock [Member]</t>
  </si>
  <si>
    <t>Preferred Stock, liquidation preference</t>
  </si>
  <si>
    <t>Series K Preferred Stock [Member]</t>
  </si>
  <si>
    <t>CONSOLIDATED STATEMENT OF OPERATIONS AND COMPREHENSIVE INCOME - Entity [Domain] - USD ($) $ in Thousands</t>
  </si>
  <si>
    <t>3 Months Ended</t>
  </si>
  <si>
    <t>Jun. 30, 2014</t>
  </si>
  <si>
    <t>Revenues:</t>
  </si>
  <si>
    <t>Minimum rents</t>
  </si>
  <si>
    <t>Percentage rents</t>
  </si>
  <si>
    <t>Expense recoveries</t>
  </si>
  <si>
    <t>Management, leasing, and development services</t>
  </si>
  <si>
    <t>Other</t>
  </si>
  <si>
    <t>Total Revenues</t>
  </si>
  <si>
    <t>Expenses:</t>
  </si>
  <si>
    <t>Maintenance, taxes, utilities, and promotion</t>
  </si>
  <si>
    <t>Other operating</t>
  </si>
  <si>
    <t>General and administrative</t>
  </si>
  <si>
    <t>Interest expense</t>
  </si>
  <si>
    <t>Depreciation and amortization</t>
  </si>
  <si>
    <t>Operating Expenses</t>
  </si>
  <si>
    <t>Nonoperating income (expense) (Notes 2 and 8)</t>
  </si>
  <si>
    <t>Income before income tax expense, equity in income of Unconsolidated Joint Ventures, and gain on dispositions, net of tax</t>
  </si>
  <si>
    <t>Income tax expense (Note 3)</t>
  </si>
  <si>
    <t>Equity in income of Unconsolidated Joint Ventures (Note 4)</t>
  </si>
  <si>
    <t>Income before gain on dispositions, net of tax</t>
  </si>
  <si>
    <t>Gain on dispositions, net of tax (Note 2)</t>
  </si>
  <si>
    <t>Net income</t>
  </si>
  <si>
    <t>Net income attributable to noncontrolling interests (Note 7)</t>
  </si>
  <si>
    <t>Net income attributable to Taubman Centers, Inc.</t>
  </si>
  <si>
    <t>Distributions to participating securities of TRG (Note 9)</t>
  </si>
  <si>
    <t>Preferred stock dividends</t>
  </si>
  <si>
    <t>Net income attributable to Taubman Centers, Inc. common shareowners</t>
  </si>
  <si>
    <t>Other comprehensive income (Note 13):</t>
  </si>
  <si>
    <t>Unrealized gain (loss) on interest rate instruments and other</t>
  </si>
  <si>
    <t>Cumulative translation adjustment</t>
  </si>
  <si>
    <t>Reclassification adjustment for amounts recognized in net income</t>
  </si>
  <si>
    <t>Other comprehensive income (loss)</t>
  </si>
  <si>
    <t>Comprehensive income</t>
  </si>
  <si>
    <t>Comprehensive income attributable to noncontrolling interests</t>
  </si>
  <si>
    <t>Comprehensive income attributable to Taubman Centers, Inc.</t>
  </si>
  <si>
    <t>Basic earnings per common share (Note 11)</t>
  </si>
  <si>
    <t>Diluted earnings per common share (Note 11)</t>
  </si>
  <si>
    <t>Cash dividends declared per common share</t>
  </si>
  <si>
    <t>Weighted average number of common shares outstanding – basic</t>
  </si>
  <si>
    <t>CONSOLIDATED STATEMENT OF CHANGES IN EQUITY - USD ($) $ in Thousands</t>
  </si>
  <si>
    <t>Total</t>
  </si>
  <si>
    <t>Preferred Stock [Member]</t>
  </si>
  <si>
    <t>Common Stock [Member]</t>
  </si>
  <si>
    <t>Additional Paid-in Capital [Member]</t>
  </si>
  <si>
    <t>Accumulated Other Comprehensive Income (Loss) [Member]</t>
  </si>
  <si>
    <t>Accumulated Distributions in Excess of Net Income [Member]</t>
  </si>
  <si>
    <t>Noncontrolling Interest [Member]</t>
  </si>
  <si>
    <t>Balance at Dec. 31, 2013</t>
  </si>
  <si>
    <t>Balance (in shares) at Dec. 31, 2013</t>
  </si>
  <si>
    <t>Increase (Decrease) in Stockholders' Equity [Roll Forward]</t>
  </si>
  <si>
    <t>Issuance of stock pursuant to Continuing Offer (Notes 9 and 10), shares</t>
  </si>
  <si>
    <t>Repurchase of common stock (Note 6), Shares</t>
  </si>
  <si>
    <t>Repurchase of common stock (Note 6)</t>
  </si>
  <si>
    <t>Share-based compensation under employee and director benefit plans (Note 9)</t>
  </si>
  <si>
    <t>Share-based compensation under employee and director benefit plans (Note 9), shares</t>
  </si>
  <si>
    <t>Adjustments of noncontrolling interests (Notes 2 and 7)</t>
  </si>
  <si>
    <t>Contributions from noncontrolling interests</t>
  </si>
  <si>
    <t>Dividends and distributions</t>
  </si>
  <si>
    <t>Distributions to noncontrolling interests</t>
  </si>
  <si>
    <t>Other, Shares</t>
  </si>
  <si>
    <t>Unrealized loss on interest rate instruments and other</t>
  </si>
  <si>
    <t>Balance at Jun. 30, 2014</t>
  </si>
  <si>
    <t>Balance (in shares) at Jun. 30, 2014</t>
  </si>
  <si>
    <t>Balance at Dec. 31, 2014</t>
  </si>
  <si>
    <t>Balance (in shares) at Dec. 31, 2014</t>
  </si>
  <si>
    <t>Issuance of stock pursuant to Continuing Offer (Notes 9 and 10)</t>
  </si>
  <si>
    <t>Balance at Jun. 30, 2015</t>
  </si>
  <si>
    <t>Balance (in shares) at Jun. 30, 2015</t>
  </si>
  <si>
    <t>CONSOLIDATED STATEMENT OF CASH FLOWS - USD ($) $ in Thousands</t>
  </si>
  <si>
    <t>Cash Flows From Operating Activities:</t>
  </si>
  <si>
    <t>Adjustments to reconcile net income to net cash provided by operating activities:</t>
  </si>
  <si>
    <t>Provision for bad debts</t>
  </si>
  <si>
    <t>Gain on dispositions</t>
  </si>
  <si>
    <t>Discontinuation of hedge accounting (Note 2)</t>
  </si>
  <si>
    <t>Increase (decrease) in cash attributable to changes in assets and liabilities:</t>
  </si>
  <si>
    <t>Receivables, restricted cash, deferred charges, and other assets</t>
  </si>
  <si>
    <t>Net Cash Provided By Operating Activities</t>
  </si>
  <si>
    <t>Cash Flows From Investing Activities:</t>
  </si>
  <si>
    <t>Additions to properties</t>
  </si>
  <si>
    <t>Cash drawn from (provided to) escrow related to center construction projects (Note 5)</t>
  </si>
  <si>
    <t>Proceeds from dispositions, net of transaction costs (Note 2)</t>
  </si>
  <si>
    <t>Contributions to Unconsolidated Joint Ventures</t>
  </si>
  <si>
    <t>Distributions from Unconsolidated Joint Ventures in excess of income</t>
  </si>
  <si>
    <t>Net Cash Provided by (Used in) Investing Activities</t>
  </si>
  <si>
    <t>Cash Flows From Financing Activities:</t>
  </si>
  <si>
    <t>Proceeds from (payments to) revolving lines of credit, net</t>
  </si>
  <si>
    <t>Debt proceeds</t>
  </si>
  <si>
    <t>Debt payments</t>
  </si>
  <si>
    <t>Debt issuance costs</t>
  </si>
  <si>
    <t>Increase in deposits</t>
  </si>
  <si>
    <t>Repurchase of common stock</t>
  </si>
  <si>
    <t>Issuance of common stock and/or partnership units in connection with incentive plans</t>
  </si>
  <si>
    <t>Distributions to participating securities of TRG</t>
  </si>
  <si>
    <t>Cash dividends to preferred shareowners</t>
  </si>
  <si>
    <t>Cash dividends to common shareowners</t>
  </si>
  <si>
    <t>Net Cash Used In Financing Activities</t>
  </si>
  <si>
    <t>Net Increase (Decrease) In Cash and Cash Equivalents</t>
  </si>
  <si>
    <t>Cash and Cash Equivalents at Beginning of Period</t>
  </si>
  <si>
    <t>Cash and Cash Equivalents at End of Period</t>
  </si>
  <si>
    <t>Interim Financial Statements</t>
  </si>
  <si>
    <t>Notes to Financial Statements [Abstract]</t>
  </si>
  <si>
    <t>Interim Financial Statements General 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June 30, 2015 included 19 urban and suburban shopping centers operating in 10 states and Puerto Rico. Taubman Properties Asia LLC and its subsidiaries (Taubman Asia), which is the platform for the Company’s operations and developments in China and South Korea, is headquartered in Hong Kong. The unaudited interim financial statements should be read in conjunction with the audited financial statements and related notes included in the Company's Annual Report on Form 10-K for the year ended December 31, 2014 .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Dollar amounts presented in tables within the notes to the financial statements are stated in thousands, except share data or as otherwise noted. 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Ownership In addition to the Company’s common stock, there were three classes of preferred stock outstanding (Series B, J, and K) as of June 30, 2015 . Dividends on the 6.5% Series J Cumulative Redeemable Preferred Stock (Series J Preferred Stock) and the 6.25% Series K Cumulative Redeemable Preferred Stock (Series K Preferred Stock) are cumulative and are paid on the last day of each calendar quarter. The Company owns corresponding Series J and Series K Preferred Equity interests in the Operating Partnership that entitle the Company to income and distributions (in the form of guaranteed payments) in amounts equal to the dividends payable on the Company’s Series J and Series K Preferred Stock. The Company also is obligated to issue to partners in the Operating Partnership other than the Company, upon subscription, one share of nonparticipating Series B Preferred Stock per each Operating Partnership unit . The Series B Preferred Stock entitles its holders to one vote per share on all matters submitted to the Company’s shareowners and votes together with the common stock on all matters as a single class. The holders of Series B Preferred Stock are not entitled to dividends or earnings. The Series B Preferred Stock is convertible into the Company’s common stock at a ratio of 14,000 shares of Series B Preferred Stock for one share of common stock . Outstanding voting securities of the Company at June 30, 2015 consisted of 25,044,939 shares of Series B Preferred Stock and 60,886,865 shares of common stock. The Operating Partnership At June 30, 2015 , the Operating Partnership’s equity included two classes of preferred equity (Series J and K) and the net equity of the partnership unitholders. Net income and distributions of the Operating Partnership are allocable first to the preferred equity interests, and the remaining amounts to the general and limited partners in the Operating Partnership in accordance with their percentage ownership. The Series J and Series K Preferred Equity are owned by the Company and are eliminated in consolidation. The Company's ownership in the Operating Partnership at June 30, 2015 consisted of a 71% managing general partnership interest, as well as the Series J and Series K Preferred Equity interests. The Company's average ownership percentage in the Operating Partnership for the six months ended June 30, 2015 and 2014 was 71% and 72% , respectively. At June 30, 2015 , the Operating Partnership had 85,950,254 partnership units outstanding, of which the Company owned 60,886,865 units.</t>
  </si>
  <si>
    <t>Dispositions, Acquisition, and Developments</t>
  </si>
  <si>
    <t>Dispositions, Acquisition, and Development [Abstract]</t>
  </si>
  <si>
    <t>Acquisitions Dispositions and Development [Text Block]</t>
  </si>
  <si>
    <t xml:space="preserve"> Dispositions, Acquisition, and Developments Dispositions Sale of Centers to Starwood In October 2014, the Company completed the disposition of a portfolio of seven centers to an affiliate of the Starwood Capital Group (Starwood). The following centers were sold: MacArthur Center in Norfolk, Virginia, Stony Point Fashion Park in Richmond, Virginia, Northlake Mall in Charlotte, North Carolina, The Mall at Wellington Green in Wellington, Florida, The Shops at Willow Bend in Plano, Texas, The Mall at Partridge Creek in Clinton Township, Michigan, and Fairlane Town Center in Dearborn, Michigan. The results of the seven centers are in the Company's continuing operations for all periods prior to the October 2014 sale, pursuant to the Company's previous adoption of ASU No. 2014-08, "Reporting Discontinued Operations and Disclosures of Disposals of Components of an Entity" beginning January 1, 2014. In June 2014, in connection with the discontinuation of hedge accounting on the MacArthur Center swap, the Company accelerated the reclassification of amounts in AOCI to earnings as a result of it becoming probable that the center's debt would be early extinguished and the hedged interest payments would not occur. For the three and six months ended June 30, 2014, the accelerated amount was a loss of $4.9 million . The Company also recorded a loss of $0.8 million for changes in the fair value of this swap subsequent to the June 2014 discontinuation of hedge accounting. For the three and six months ended June 30, 2014, the Company incurred total expenses of $5.7 million , $5.4 million at TRG's beneficial share, related to the discontinuation of hedge accounting on the swap previously designated to hedge the MacArthur Center note payable, as well as disposition costs of $0.4 million related to the sale of the centers to Starwood. These expenses are classified as Nonoperating Income (Expense) on the Consolidated Statement of Operations and Comprehensive Income. As a result of the sale, the Company underwent a restructuring plan in 2014 to reduce its workforce across various areas of the organization. As of June 30, 2015 , substantially all of the restructuring costs were paid. International Plaza In January 2014, the Company sold a total of 49.9% of the Company's interests in the entity that owns International Plaza, including certain governance rights, for $499 million (excluding transaction costs), which consisted of $337 million of cash and approximately $162 million of beneficial interest in debt. A gain of $368 million (net of tax of $9.7 million ) was recognized as a result of the transaction. The Company's ownership in the center decreased to a noncontrolling 50.1% interest, which is accounted for under the equity method subsequent to the disposition. Arizona Mills/Oyster Bay In January 2014, the Company completed the sale of its 50% interest in Arizona Mills, an Unconsolidated Joint Venture, and land in Syosset, New York related to the former Oyster Bay project, to Simon Property Group (SPG). The consideration, excluding transaction costs, consisted of $60 million of cash and 555,150 partnership units in Simon Property Group Limited Partnership. The number of partnership units received was determined based on a value of $154.91 per unit. The fair value of the partnership units recognized for accounting purposes was $77.7 million , after considering the one -year restriction on the sale of these partnership units (Note 12). The number of partnership units subsequently increased to 590,124 , in lieu of the Company's participation in a distribution of certain partnership units of another entity by SPG and Simon Property Group Limited Partnership. The increase in the number of partnership units was neutral to the market value of the Company's holdings as of the transaction date. The Company's investment in the partnership units is classified within Deferred Charges and Other Assets on the Consolidated Balance Sheet. As a result of the sale, the Company was relieved of its $84 million share of the $167 million mortgage loan outstanding on Arizona Mills at the time of the sale. A gain of $109 million was recognized as a result of the transaction. Acquisition Purchase of U.S. Headquarters Building In February 2014, the Company purchased the U.S. headquarters building located in Bloomfield Hills, Michigan for approximately $16.1 million from an affiliate of the Taubman family. In exchange for the building, the Company assumed the $17.4 million , 5.90% fixed rate loan on the building, issued 1,431 Operating Partnership units (and a corresponding number of shares of Series B Preferred Stock), and received $1.4 million in escrowed and other cash from the affiliate. In March 2015, the Company refinanced the loan on the building (Note 5). U.S. Development International Market Place International Market Place, a 0.4 million square foot center, is under construction in Waikiki, Honolulu, Hawaii. The center will be anchored by Saks Fifth Avenue and is expected to open in August 2016. The Company owns a 93.5% interest in the project, which is subject to a participating ground lease. As of June 30, 2015 , the Company's capitalized costs for the project were $176.0 million ( $164.9 million at TRG's share). The Mall of San Juan The Mall of San Juan, a 0.6 million square foot center in San Juan, Puerto Rico, opened in March 2015. The center is anchored by Nordstrom and Saks Fifth Avenue. As of June 30, 2015 , the Company owned a 95% interest in the center subsequent to the acquisition of an additional 15% interest in April 2015. The additional interest was acquired at cost. In connection with the acquisition, the noncontrolling owner used $9.3 million of previously contributed capital to fund its obligation to reimburse the Company for certain shared infrastructure costs, which was classified as a reduction of the Noncontrolling interests and an offsetting reduction of Properties (Note 14). Asia Development CityOn.Xi'an The Company has a joint venture with Beijing Wangfujing Department Store (Group) Co., Ltd (Wangfujing), one of China's largest department store chains, which will own a 60% controlling interest in and manage an approximately 1.0 million square foot shopping center, CityOn.Xi'an, to be located at Xi'an Saigao City Plaza, a large-scale mixed-use development under construction in Xi'an, China. Through this joint venture, the Company will beneficially own a 30% interest in the shopping center, which is scheduled to open in spring 2016. As of June 30, 2015 , the Company's share of total project costs were $88.2 million , as increased by $0.5 million of cumulative currency translation adjustments. This investment is classified within Investment in Unconsolidated Joint Ventures on the Consolidated Balance Sheet. CityOn.Zhengzhou The Company also has a second joint venture with Wangfujing which owns a majority interest in and will manage an approximately 1.0 million square foot multi-level shopping center, CityOn.Zhengzhou, under construction in Zhengzhou, China. Through this joint venture, the Company beneficially owns a 32% interest in the shopping center, which is scheduled to open in fall 2016. As of June 30, 2015 , the Company's share of total project costs were $58.5 million , as decreased by immaterial cumulative currency translation adjustments. This investment is classified within Investment in Unconsolidated Joint Ventures on the Consolidated Balance Sheet. Hanam Union Square The Company's joint venture with Shinsegae Group, South Korea's largest retailer, is developing an approximately 1.7 million square foot shopping center, Hanam Union Square, under construction in Hanam, Gyeonggi Province, South Korea, which is scheduled to open in early fall 2016. The Company has partnered with a major institution in Asia for a 49% ownership interest in Hanam Union Square. The institutional partner owns 14.7% of the project, bringing the Company's effective ownership to 34.3% . As of June 30, 2015 , the Company's share of total project costs were $173.5 million , as decreased by $5.0 million of cumulative currency translation adjustments. This investment is classified within Investment in Unconsolidated Joint Ventures on the Consolidated Balance Sheet.</t>
  </si>
  <si>
    <t>Income Taxes</t>
  </si>
  <si>
    <t>Income Tax Disclosure [Abstract]</t>
  </si>
  <si>
    <t>Income Taxes Income Tax Expense The Company’s income tax expense (benefit) for the three and six months ended June 30, 2015 and 2014 consisted of the following: Three Months Ended June 30 Six Months Ended June 30 2015 2014 2015 2014 Federal current $ 260 $ (1,366 ) $ 756 $ 7,538 Federal deferred (20 ) 972 (105 ) 1,165 Foreign current 492 364 766 581 Foreign deferred (185 ) (45 ) (156 ) (48 ) State current 135 (75 ) 255 1,519 State deferred 6 (12 ) 10 (12 ) $ 688 $ (162 ) $ 1,526 $ 10,743 Less income tax (expense) benefit allocated to Gain on Dispositions (1) 473 (9,733 ) Total income tax expense $ 688 $ 311 $ 1,526 $ 1,010 (1) Amount represents the income taxes incurred as part of the Company's sale of interests in International Plaza in January 2014. The tax on the sale is classified within Gain on Dispositions, Net of Tax on the Consolidated Statement of Operations and Comprehensive Income. Deferred Taxes Deferred tax assets and liabilities as of June 30, 2015 and December 31, 2014 were as follows: 2015 2014 Deferred tax assets: Federal $ 1,521 $ 1,382 Foreign 2,035 1,806 State 1,130 471 Total deferred tax assets $ 4,686 $ 3,659 Valuation allowances (2,424 ) (1,703 ) Net deferred tax assets $ 2,262 $ 1,956 Deferred tax liabilities: Federal $ 626 $ 592 Foreign 475 473 State 128 89 Total deferred tax liabilities $ 1,229 $ 1,154 The Company believes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t>
  </si>
  <si>
    <t>Investments in Unconsolidated Joint Ventures</t>
  </si>
  <si>
    <t>Equity Method Investments and Joint Ventures [Abstract]</t>
  </si>
  <si>
    <t>Investments in Unconsolidated Joint Ventures General Information The Company owns beneficial interests in joint ventures that own shopping centers. The Operating Partnership is the sole direct or indirect managing general partner or managing member of Fair Oaks, International Plaza, Stamford Town Center, Sunvalley, The Mall at University Town Center, and Westfarms. The Operating Partnership also provides certain management, leasing, and/or development services to the other shopping centers noted below. Shopping Center Ownership as of June 30, 2015 and December 31, 2014 CityOn.Xi'an (under construction) Note 2 CityOn.Zhengzhou (under construction) Note 2 Fair Oaks 50% Hanam Union Square (under construction) Note 2 International Plaza 50.1 The Mall at Millenia 50 Stamford Town Center 50 Sunvalley 50 The Mall at University Town Center 50 Waterside Shops 50 Westfarms 79 The Company's carrying value of its Investment in Unconsolidated Joint Ventures differs from its share of the partnership or members’ equity reported i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40 years . The Operating Partnership’s differences in bases are amortized over the useful lives or terms of the related assets and liabilities. In its Consolidated Balance Sheet, the Company separately reports its investment in Unconsolidated Joint Ventures for which accumulated distributions have exceeded investments in and net income of the Unconsolidated Joint Ventures. The net equity of certain joint ventures is less than zero because distributions are usually greater than net income, as net income includes non-cash charges for depreciation and amortization. In addition, any distributions related to refinancing of the centers further decrease the net equity of the centers. The estimated fair value of the Unconsolidated Joint Ventures’ mortgage notes payable was $2.0 billion at both June 30, 2015 and December 31, 2014 . The methodology for determining this fair value is consistent with that used for determining the fair value of consolidated mortgage notes payable (Note 12). Combined Financial Information 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June 30, 2015 and December 31, 2014 excluded the balances of CityOn.Xi'an, CityOn.Zhengzhou, and Hanam Union Square which are currently under construction (Note 2). Beneficial interest is calculated based on the Operating Partnership's ownership interest in each of the Unconsolidated Joint Ventures. June 30 December 31 Assets: Properties $ 1,601,636 $ 1,580,926 Accumulated depreciation and amortization (568,755 ) (548,646 ) $ 1,032,881 $ 1,032,280 Cash and cash equivalents 29,252 49,765 Accounts and notes receivable, less allowance for doubtful accounts of $2,197 and $1,590 in 2015 and 2014 35,695 38,788 Deferred charges and other assets 41,079 33,200 $ 1,138,907 $ 1,154,033 Liabilities and accumulated deficiency in assets: Notes payable $ 2,006,424 $ 1,989,546 Accounts payable and other liabilities 68,735 103,161 TRG's accumulated deficiency in assets (523,737 ) (525,759 ) Unconsolidated Joint Venture Partners' accumulated deficiency in assets (412,515 ) (412,915 ) $ 1,138,907 $ 1,154,033 TRG's accumulated deficiency in assets (above) $ (523,737 ) $ (525,759 ) TRG's investment in properties under construction (Note 2) 277,588 232,091 TRG basis adjustments, including elimination of intercompany profit 130,088 132,058 TCO's additional basis 53,989 54,963 Net investment in Unconsolidated Joint Ventures $ (62,072 ) $ (106,647 ) Distributions in excess of investments in and net income of Unconsolidated Joint Ventures 474,449 476,651 Investment in Unconsolidated Joint Ventures $ 412,377 $ 370,004 Three Months Ended June 30 Six Months Ended June 30 2015 2014 2015 2014 Revenues $ 88,418 $ 80,294 $ 180,332 $ 157,519 Maintenance, taxes, utilities, promotion, and other operating expenses $ 29,286 $ 25,448 $ 56,281 $ 50,446 Interest expense 21,318 18,400 42,547 36,547 Depreciation and amortization 13,654 10,338 26,406 21,196 Total operating costs $ 64,258 $ 54,186 $ 125,234 $ 108,189 Nonoperating income (expense) (3 ) (5 ) 5 (3 ) Net income $ 24,157 $ 26,103 $ 55,103 $ 49,327 Net income attributable to TRG $ 13,435 $ 14,303 $ 30,488 $ 27,061 Realized intercompany profit, net of depreciation on TRG’s basis adjustments 1,055 859 1,563 656 Depreciation of TCO's additional basis (486 ) (487 ) (972 ) (974 ) Equity in income of Unconsolidated Joint Ventures $ 14,004 $ 14,675 $ 31,079 $ 26,743 Beneficial interest in Unconsolidated Joint Ventures’ operations: Revenues less maintenance, taxes, utilities, promotion, and other operating expenses $ 33,911 $ 31,484 $ 70,417 $ 60,574 Interest expense (11,405 ) (9,955 ) (22,768 ) (19,799 ) Depreciation and amortization (8,502 ) (6,854 ) (16,570 ) (14,032 ) Equity in income of Unconsolidated Joint Ventures $ 14,004 $ 14,675 $ 31,079 $ 26,743</t>
  </si>
  <si>
    <t>Beneficial Interest in Debt and Interest Expense</t>
  </si>
  <si>
    <t>Debt Disclosure [Abstract]</t>
  </si>
  <si>
    <t>Beneficial interest in Debt and Interest Expense</t>
  </si>
  <si>
    <t>Beneficial Interest in Debt and Interest Expense 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 in Cherry Creek Shopping Center ( 50% ) and The Mall of San Juan ( 20% prior to April 2015, and subsequently 5% ), as well as the noncontrolling interests in The Mall at Wellington Green ( 10% ) and MacArthur Center ( 5% ) through the disposition of the centers in October 2014 (Note 2). At 100% At Beneficial Interest Consolidated Subsidiaries Unconsolidated Joint Ventures Consolidated Subsidiaries Unconsolidated Joint Ventures Debt as of: June 30, 2015 $ 2,212,461 $ 2,006,424 $ 2,060,722 $ 1,093,078 December 31, 2014 2,025,505 1,989,546 1,852,749 1,085,991 Capitalized interest: Six Months Ended June 30, 2015 $ 16,783 (1) $ 157 $ 16,188 $ 79 Six Months Ended June 30, 2014 11,672 (1) 1,692 11,214 852 Interest expense: Six Months Ended June 30, 2015 $ 28,306 $ 42,547 $ 24,918 $ 22,768 Six Months Ended June 30, 2014 51,564 36,547 47,414 19,799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in the Company's Consolidated Statement of Operations and Comprehensive Income and in the table above is included within Consolidated Subsidiaries. 2015 Financing In March 2015, the Company completed a $12.0 million non-recourse refinancing on its U.S. headquarters building. The loan is interest only for the entire nine -year term, bears interest at LIBOR plus 1.40% , and is prepayable at any time. The rate on the loan is fixed at 3.49% as a result of an interest rate swap (Note 8). The proceeds from the new loan and available cash were used to pay off the existing $ 17.0 million , 5.90% fixed rate loan. Debt Covenants and Guarantees Certain loan agreements contain various restrictive covenants, including the following corporate covenants on the Company’s unsecured primary revolving line of credit, unsecured term loan, and the construction facilities on The Mall at University Town Center and The Mall of San Juan: a minimum net worth requirement, a maximum total leverage ratio, a maximum secured leverage ratio, a minimum fixed charge coverage ratio, a maximum recourse secured debt ratio, and a maximum payout ratio. In addition, the Company’s primary revolving line of credit and term loan have unencumbered pool covenants, which currently apply to Beverly Center, Dolphin Mall, and Twelve Oaks Mall on a combined basis. These covenants include a minimum number and minimum value of eligible unencumbered assets, a maximum unencumbered leverage ratio, a minimum unencumbered interest coverage ratio, and a minimum unencumbered asset occupancy ratio. As of June 30, 2015 , the corporate maximum payout ratio was the most restrictive covenant. The Company was in compliance with all of its covenants and loan obligations as of June 30, 2015 . The maximum payout ratio covenant limits the payment of distributions generally to 95% of funds from operations, as defined in the loan agreements, except as required to maintain the Company’s tax status, pay preferred distributions, and for distributions related to the sale of certain assets. In connection with the financing of the construction facility at The Mall at University Town Center, which is owned by an Unconsolidated Joint Venture, the Operating Partnership provided an unconditional guarantee of 25% of the principal balance and 50% of all accrued but unpaid interest. The maximum amount of the construction facility is $225 million . The outstanding balance of The Mall at University Town Center construction financing facility as of June 30, 2015 was $215.1 million . Accrued but unpaid interest as of June 30, 2015 was $0.3 million . The principal guarantee may be reduced to 12.5% of the outstanding principal balance upon achievement of certain performance measures. Upon stabilization, the unconditional guarantee may be released. The Company believes the likelihood of a payment under the guarantee to be remote. In connection with the financing of the construction facility at The Mall of San Juan, the Operating Partnership has provided an unconditional guarantee of the construction loan principal balance and all accrued but unpaid interest during the term of the loan. In addition, the Operating Partnership has provided a guarantee as to the completion of the center. The maximum amount of the construction facility is $320 million . The outstanding balance of The Mall of San Juan construction financing facility as of June 30, 2015 was $234.8 million . Accrued but unpaid interest as of June 30, 2015 was $0.2 million . The Company believes the likelihood of a payment under the guarantees to be remote. In connection with the additional $175 million financing at International Plaza, which is owned by an Unconsolidated Joint Venture, the Operating Partnership provided an unconditional and several guarantee of 50.1% of all obligations and liabilities related to an interest rate swap that was required on the debt for the term of the loan. As of June 30, 2015 , the interest rate swap was in an asset position of $0.2 million and had unpaid interest of $0.2 million . The Company believes the likelihood of a payment under the guarantee to be remote. Other The Company is required to escrow cash balances for specific uses stipulated by certain of its lenders. As of June 30, 2015 and December 31, 2014 , the Company’s cash balances restricted for these uses were $16.9 million and $37.5 million , respectively. As of June 30, 2015 , $15.0 million of the $16.9 million of restricted cash was required under certain debt agreements to be in escrow for certain major construction projects.</t>
  </si>
  <si>
    <t>Equity Transactions</t>
  </si>
  <si>
    <t>Equity Transactions [Abstract]</t>
  </si>
  <si>
    <t>Stockholders' Equity Note Disclosure [Text Block]</t>
  </si>
  <si>
    <t>Equity Transactions In August 2013, the Company’s Board of Directors authorized a share repurchase program under which the Company may repurchase up to $200 million of its outstanding common stock. In March 2015, the Company's Board of Directors increased the authorization by $250 million , bringing the total authorization to $450 million . The Company plans to repurchase shares from time to time on the open market or in privately negotiated transactions or otherwise, depending on market prices and other conditions. As of June 30, 2015 , the Company repurchased 3,590,492 shares of its common stock at an average price of $72.35 per share for a total of $259.8 million under the authorization. As of June 30, 2015 , $190.2 million remained available under the repurchase program. All shares repurchased have been cancelled. For each share of the Company’s stock repurchased, one of the Company’s Operating Partnership units was redeemed. Repurchases of common stock were financed through general corporate funds, including borrowings under existing revolving lines of credit.</t>
  </si>
  <si>
    <t>Noncontrolling Interests</t>
  </si>
  <si>
    <t>Noncontrolling Interest [Abstract]</t>
  </si>
  <si>
    <t>Noncontrolling Interests Redeemable Noncontrolling Interests The Company's president of Taubman Asia (the Asia President) has an ownership interest in Taubman Asia, a consolidated subsidiary. The Asia President is entitled to 10% of Taubman Asia's dividends, with 85% of his dividends being withheld as contributions to capital. These withholdings will continue until he contributes and maintains his capital consistent with a 10% ownership interest, including all capital funded by the Operating Partnership for Taubman Asia's operating and investment activities subsequent to the Asia President obtaining his ownership interest. The Operating Partnership will have a preferred investment in Taubman Asia to the extent the Asia President has not yet contributed capital commensurate with his ownership interest. This preferred investment will accrue an annual preferential return equal to the Operating Partnership's average borrowing rate (with the preferred investment and accrued return together being referred to herein as the preferred interest). The Taubman Asia operating agreement provides that so long as the Taubman Asia President is employed by Taubman Asia on April 1, 2016, then during the month ended April 30, 2016, he will have the right to exercise an option to put up to 40% of his ownership interest for cash in December 2016 at a valuation determined as of October 31, 2016. In addition, Taubman Asia has the ability to call, and the Asia President has the ability to put, the Asia President’s ownership interest upon specified terminations of the Asia President’s employment, although such put or call right may not be exercised for specified time periods after certain termination events. The redemption price for the ownership interest is 50% (increasing to 100% as early as June 2017) of the fair value of the ownership interest less the amount required to return the Operating Partnership's preferred interest. The Company has determined that the Asia President's ownership interest in Taubman Asia qualifies as an equity award, considering its specific redemption provisions, and accounts for it as a contingently redeemable noncontrolling interest, with a carrying value of zero at both June 30, 2015 and December 31, 2014 . Any adjustments to the redemption value are recorded through equity. The Company owns a 93.5% controlling interest in a joint venture that is redeveloping International Market Place in Waikiki, Honolulu, Hawaii. The 6.5% joint venture partner has no obligation nor the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zero at both June 30, 2015 and December 31, 2014 . Any adjustments to the redemption value are recorded through equity. Equity Balances of Nonredeemable Noncontrolling Interests The net equity balance of the nonredeemable noncontrolling interests as of June 30, 2015 and December 31, 2014 included the following: 2015 2014 Non-redeemable noncontrolling interests: Noncontrolling interests in consolidated joint ventures $ (22,912 ) $ (14,796 ) Noncontrolling interests in partnership equity of TRG 51,512 116,376 $ 28,600 $ 101,580 Income Allocable to Noncontrolling Interests Net income attributable to the noncontrolling interests for the three months ended June 30, 2015 and June 30, 2014 included the following: 2015 2014 Net income attributable to non-redeemable noncontrolling interests: Noncontrolling share of income of consolidated joint ventures $ 2,672 $ 2,252 Noncontrolling share of income of TRG 10,153 9,203 $ 12,825 $ 11,455 Net income attributable to the noncontrolling interests for the six months ended June 30, 2015 and June 30, 2014 included the following: 2015 2014 Net income attributable to non-redeemable noncontrolling interests: Noncontrolling share of income of consolidated joint ventures $ 5,263 $ 5,370 Noncontrolling share of income of TRG 22,664 156,865 $ 27,927 $ 162,235 Equity Transactions The following schedule presents the effects of changes in Taubman Centers, Inc.’s ownership interest in consolidated subsidiaries on Taubman Centers, Inc.’s equity for the six months ended June 30, 2015 and June 30, 2014 : 2015 2014 Net income attributable to Taubman Centers, Inc. common shareowners $ 52,852 $ 390,469 Transfers (to) from the noncontrolling interest: Increase (decrease) in Taubman Centers, Inc.’s paid-in capital for adjustments of noncontrolling interest (1) 56,610 (5 ) Net transfers (to) from noncontrolling interests 56,610 (5 ) Change from net income attributable to Taubman Centers, Inc. and transfers (to) from noncontrolling interests $ 109,462 $ 390,464 (1) In 2015 and 2014 adjustments of the noncontrolling interest were made as a result of changes in the Company's ownership of the Operating Partnership in connection with the Company's share-based compensation under employee and director benefit plans (Note 9), issuances of stock pursuant to the Continuing Offer (Note 10), and stock repurchases (Note 6). Finite Life Entities Accounting Standards Codification Topic 480, “Distinguishing Liabilities from Equity” establishes standards for classifying and measuring as liabilities certain financial instruments that embody obligations of the issuer and have characteristics of both liabilities and equity. At June 30, 2015 , the Company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430 million at June 30, 2015 , compared to a book value of $(22.9) million that is classified in Noncontrolling Interests in the Company’s Consolidated Balance Sheet. The fair value of the noncontrolling interest was calculated as the noncontrolling interest's ownership shares of the underlying property's fair value. The property's fair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As of June 30, 2015 , the Company had the following outstanding interest rate derivatives that were designated and are expected to be effective as cash flow hedges of the interest payments on the associated debt. Instrument Type Ownership Notional Amount Swap Rate Credit Spread on Loan Total Swapped Rate on Loan Maturity Date Consolidated Subsidiaries: Receive variable (LIBOR) /pay-fixed swap (1) 100 % $ 200,000 1.64 % 1.35 % (1) 2.99 % (1) February 2019 Receive variable (LIBOR) /pay-fixed swap (1) 100 % 175,000 1.65 % 1.35 % (1) 3.00 % (1) February 2019 Receive variable (LIBOR) /pay-fixed swap (1) 100 % 100,000 1.64 % 1.35 % (1) 2.99 % (1) February 2019 Receive variable (LIBOR) /pay-fixed swap (2) 100 % 12,000 2.09 % 1.40 % 3.49 % March 2024 Unconsolidated Joint Ventures: Receive variable (LIBOR) /pay-fixed swap (3) 50 % 135,721 2.40 % 1.70 % 4.10 % April 2018 Receive variable (LIBOR) /pay-fixed swap (3) 50 % 135,721 2.40 % 1.70 % 4.10 % April 2018 Receive variable (LIBOR) /pay-fixed swap (4) 50.1 % 173,731 1.83 % 1.75 % 3.58 % December 2021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TRG Term Loan. The credit spread on this loan can also vary within a range of 1.35% to 1.90% , depending on the Company's leverage ratio at the measurement date. (2) The notional amount on this swap is equal to the outstanding principal balance of the floating rate loan on the U.S. headquarters building. (3) The notional amount on each of these swaps is equal to 50% of the outstanding principal balance of the loan on Fair Oaks Mall. (4) The notional amount on this swap is equal to the outstanding principal balance of the floating rate loan on International Plaza. Cash Flow Hedges of Interest Rate Risk For derivative instruments that are designated and qualify as a cash flow hedge, the effective portion of the unrealized gain or loss on the derivative is reported as a component of Other Comprehensive Income (OCI). The ineffective portion of the change in fair value, if any, is recognized directly in earnings. Net realized gains or losses resulting from derivatives that were settled in conjunction with planned fixed-rate financings or refinancings continue to be included in Accumulated Other Comprehensive Income (AOCI) during the term of the hedged debt transaction. Amounts reported in AOCI related to currently outstanding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 The Company expects that approximately $10.0 million of the AOCI of Taubman Centers, Inc. and the noncontrolling interests will be reclassified from AOCI and recognized as a reduction of income in the following 12 months. The following tables present the effect of derivative instruments on the Company’s Consolidated Statement of Operations and Comprehensive Income for the three and six months ended June 30, 2015 and June 30, 2014 . The tables include the amount of gains or losses on outstanding derivative instruments recognized in OCI in cash flow hedging relationships and the location and amount of gains or losses reclassified from AOCI into income resulting from outstanding derivative instruments and settled derivative instruments associated with hedged debt. During the three months ended June 30, 2015 , the Company had an immaterial amount of hedge ineffectiveness related to the swaps used to hedge the TRG term loan. During the three months ended June 30, 2014 , the Company had an immaterial amount of hedge ineffectiveness related to the swap on MacArthur Center (prior to discontinuation of hedge accounting (Note 2)). The hedge ineffectiveness for both periods was classified as Nonoperating Income (Expense) on the Consolidated Statement of Operations and Comprehensive Income. Amount of Gain or (Loss) Recognized in OCI on Derivative (Effective Portion) Location of Gain or (Loss) Reclassified from AOCI into Income (Effective Portion) Amount of Gain or (Loss) Reclassified from AOCI into Income (Effective Portion) Three Months Ended June 30 Three Months Ended June 30 2015 2014 2015 2014 Derivatives in cash flow hedging relationships: Interest rate contracts – consolidated subsidiary (1) Nonoperating Income (Expense) (1) $ (4,880 ) Interest rate contracts – consolidated subsidiaries (1) $ 2,745 $ (5,284 ) Interest Expense (1) $ (1,817 ) (2,507 ) Interest rate contracts – UJVs 2,041 (501 ) Equity in Income of UJVs (1,125 ) (783 ) Total derivatives in cash flow hedging relationships $ 4,786 $ (5,785 ) $ (2,942 ) $ (8,170 ) (1) Includes MacArthur Center swap for the period that it was effective as a hedge until June 2014, when hedge accounting was discontinued. During the six months ended June 30, 2015 , the Company had $0.2 million of hedge ineffectiveness related to the swaps used to hedge the TRG term loan. During the six months ended June 30, 2014 , the Company had an immaterial amount of hedge ineffectiveness related to the swap on MacArthur Center (prior to discontinuation of hedge accounting (Note 2)). The hedge ineffectiveness for both periods was classified as Nonoperating Income (Expense) on the Consolidated Statement of Operations and Comprehensive Income. Amount of Gain or (Loss) Recognized in OCI on Derivative (Effective Portion) Location of Gain or (Loss) Reclassified from AOCI into Income (Effective Portion) Amount of Gain or (Loss) Reclassified from AOCI into Income (Effective Portion) Six Months Ended June 30 Six Months Ended June 30 2015 2014 2015 2014 Derivatives in cash flow hedging relationships: Interest rate contracts – consolidated subsidiary (1) Nonoperating Income (Expense) (1) $ (4,880 ) Interest rate contracts – consolidated subsidiaries (1) $ (1,792 ) $ (7,735 ) Interest Expense (1) $ (3,587 ) (5,043 ) Interest rate contracts – UJVs 82 (258 ) Equity in Income of UJVs (2,248 ) (1,551 ) Total derivatives in cash flow hedging relationships $ (1,710 ) $ (7,993 ) $ (5,835 ) $ (11,474 ) (1) Includes MacArthur Center swap for the period that it was effective as a hedge until June 2014, when hedge accounting was discontinued. The Company records all derivative instruments at fair value in the Consolidated Balance Sheet. The following table presents the location and fair value of the Company’s derivative financial instruments as reported in the Consolidated Balance Sheet as of June 30, 2015 and December 31, 2014 . Fair Value Consolidated Balance Sheet Location June 30 December 31 Derivatives designated as hedging instruments: Asset derivatives: Interest rate contracts – consolidated subsidiary Deferred Charges and Other Assets $ 45 Interest rate contract – UJV Investment in UJVs 82 $ 109 Total assets designated as hedging instruments $ 127 $ 109 Liability derivatives: Interest rate contracts – consolidated subsidiary Accounts Payable and Accrued Liabilities $ (6,095 ) $ (4,044 ) Interest rate contracts – UJV Investment in UJVs (5,044 ) (5,154 ) Total liabilities designated as hedging instruments $ (11,139 ) $ (9,198 ) Contingent Features Two of the Company's outstanding derivatives contain provisions that state if the hedged entity defaults on any of its indebtedness in excess of $1 million, then the derivative obligation could also be declared in default . One of the Company's outstanding derivatives contains provisions that state if the hedged entity defaults on any of its recourse indebtedness in excess of $50 million, then the derivative obligation could also be declared in default . Three of the Company’s outstanding derivatives contain provisions that state if the Operating Partnership defaults on any of its recourse indebtedness in excess of $50 million, then the derivative obligation could also be declared in default . One of the Company's outstanding derivatives contains provisions that state if the hedged entity defaults on any of its indebtedness in excess of $0.1 million, then the derivative obligation could also be declared in default . As of June 30, 2015 , the Company is not in default on any indebtedness that would trigger a credit-risk-related default on its current outstanding derivatives. As of June 30, 2015 and December 31, 2014 , the fair value of derivative instruments with credit-risk-related contingent features that were in a liability position was $11.1 million and $9.2 million , respectively. As of June 30, 2015 and December 31, 2014 , the Company was not required to post any collateral related to these agreements. If the Company breached any of these provisions it would be required to settle its obligations under the agreements at their fair value. See Note 5 regarding guarantees and Note 12 for fair value information on derivatives.</t>
  </si>
  <si>
    <t>Share-Based Compensation</t>
  </si>
  <si>
    <t>Disclosure of Compensation Related Costs, Share-based Payments [Abstract]</t>
  </si>
  <si>
    <t>Share-Based Compensation The Taubman Company 2008 Omnibus Long-Term Incentive Plan (2008 Omnibus Plan), as amended, which is shareowner approved, provides for the award to directors, officers, employees, and other service providers of the Company of restricted shares, restricted units of limited partnership in the Operating Partnership, options to purchase shares or Operating Partnership units, unrestricted shares or Operating Partnership units, and other awards to acquire up to an aggregate of 8.5 million Company common shares or Operating Partnership units. In addition, non-employee directors have the option to defer their compensation under a deferred compensation plan. Non-option awards granted after an amendment of the 2008 Omnibus Plan in 2010 are deducted at a ratio of 1.85 Company common shares or Operating Partnership units, while non-option awards granted prior to the amendment are deducted at a ratio of 2.85 . Options are deducted on a one-for-one basis. The amount available for future grants is adjusted when the number of contingently issuable shares or units are settled, for grants that are forfeited, and for options that expire without being exercised. Prior to the adoption of the 2008 Omnibus Plan, the Company provided share-based compensation through an incentive option plan and non-employee directors' stock grant and deferred compensation plans. The compensation cost charged to income for the Company’s share-based compensation plans was $3.5 million and $7.6 million for the three and six months ended June 30, 2015 , respectively. The compensation cost charged to income for the Company’s share-based compensation plans was $3.8 million and $ 7.4 million for the three and six months ended June 30, 2014 , respectively. Compensation cost capitalized as part of properties and deferred leasing costs was $0.6 million and $1.4 million for the three and six months ended June 30, 2015 , respectively, and $0.5 million and $1.0 million for the three and six months ended June 30, 2014 , respectively. The Company estimated the grant-date fair values of options, performance share units, and restricted share units using the methods discussed in the separate sections below for each type of grant. Expected volatility and dividend yields are based on historical volatility and yields of the Company’s common stock, respectively, as well as other factors. The risk-free interest rates used are based on the U.S. Treasury yield curves in effect at the times of grants. The Company assumes no forfeitures of options or performance share units due to the small number of participants and low turnover rate. Options A summary of option activity for the six months ended June 30, 2015 is presented below: Number of Options Weighted Average Exercise Price Weighted Average Remaining Contractual Term (in years) Range of Exercise Prices Outstanding at January 1, 2015 521,293 $ 39.20 1.6 $ 26.56 - $ 51.15 Exercised (228,750 ) 29.72 Outstanding at June 30, 2015 292,543 $ 46.60 1.9 $ 35.50 - $ 51.15 Fully vested options at June 30, 2015 292,543 $ 46.60 1.9 No options were granted during the six months ended June 30, 2015 . The aggregate intrinsic value (the difference between the period end stock price and the option exercise price) of in-the-money options outstanding was $6.7 million as of June 30, 2015 . The total intrinsic value of options exercised during the six months ended June 30, 2015 was $10.0 million . Cash received from option exercises for the six months ended June 30, 2015 was $6.8 million . No options were exercised during the six months ended June 30, 2014 . As of June 30, 2015 , all options outstanding were fully vested, and there was no unrecognized compensation cost related to options. Under both the prior option plan and the 2008 Omnibus Plan, vested unit options can be exercised by tendering mature units with a market value equal to the exercise price of the unit options. In 2002, Robert S. Taubman, the Company’s chief executive officer, exercised options for 3.0 million units by tendering 2.1 million mature units and deferring receipt of 0.9 million units under the unit option deferral election. As the Operating Partnership pays distributions, the deferred option units receive their proportionate share of the distributions in the form of cash payments. Under an amendment executed in January 2011, beginning in December 2017 (unless Mr. Taubman retires earlier), the deferred partnership units will be issued in ten annual installments. The deferred units are accounted for as participating securities of the Operating Partnership. Performance Share Units In March 2015, the Company granted Performance Share Units (PSU) under the 2008 Omnibus Plan. Each PSU represents the right to receive, upon vesting, shares of the Company’s common stock ranging from 0-300% of the PSU based on the Company’s market performance relative to that of a peer group, plus a cash payment equal to the aggregate cash dividends that would have been paid on such shares of common stock from the date of grant of the award to the vesting date . The units vest in March 2018 if continuous service has been provided, or upon retirement or certain other events (such as death or disability) if earlier. The Company estimated the value of these PSU granted using a Monte Carlo simulation, considering the Company’s common stock price at the grant date, historical returns of the Company and the peer group of companies, a risk-free interest rate of 1.12% and a measurement period of approximately three years. The resulting weighted average grant-date fair value was $112.30 per PSU. A summary of PSU activity for the six months ended June 30, 2015 is presented below: Number of Performance Share Units Weighted Average Grant Date Fair Value Outstanding at January 1, 2015 254,651 $ 132.86 Vested (43,575 ) (1) 97.44 Granted 50,256 112.30 Forfeited (5,854 ) 174.95 Outstanding at June 30, 2015 255,478 $ 134.52 (1) Based on the Company's market performance relative to that of a peer group, the actual number of shares of common stock issued upon vesting during the six months ended June 30, 2015 was zero . None of the PSU outstanding at June 30, 2015 were vested. As of June 30, 2015 , there was $15.0 million of total unrecognized compensation cost related to nonvested PSU outstanding. This cost is expected to be recognized over an average period of 1.9 years. Restricted Share Units In March 2015, Restricted Share Units (RSU) were issued under the 2008 Omnibus Plan and represent the right to receive upon vesting one share of the Company’s common stock, plus a cash payment equal to the aggregate cash dividends that would have been paid on such shares of common stock from the date of grant of the award to the vesting date . The units vest in March 2018, if continuous service has been provided, or upon retirement or certain other events (such as death or disability) if earlier. The Company estimated the values of these RSU using the Company’s common stock price at the grant date. The Company’s valuation was a grant-date fair value of $74.36 per RSU. A summary of RSU activity for the six months ended June 30, 2015 is presented below: Number of Restricted Share Units Weighted Average Grant Date Fair Value Outstanding at January 1, 2015 293,651 $ 67.00 Vested (93,331 ) 65.49 Granted 100,682 74.36 Forfeited (13,884 ) 69.90 Outstanding at June 30, 2015 287,118 $ 69.92 None of the RSU outstanding at June 30, 2015 were vested. As of June 30, 2015 , there was $10.5 million of total unrecognized compensation cost related to nonvested RSU outstanding. This cost is expected to be recognized over an average period of 2.0 years.</t>
  </si>
  <si>
    <t>Commitments and Contingencies</t>
  </si>
  <si>
    <t>Commitments and Contingencies Disclosure [Abstract]</t>
  </si>
  <si>
    <t>Commitments and Contingencies Cash Tender At the time of the Company's initial public offering and acquisition of its partnership interest in the Operating Partnership in 1992, the Company entered into an agreement (as later amended and restated, the Cash Tender Agreement) with A. Alfred Taubman, as trustee of the A. Alfred Taubman Restated Revocable Trust (the Revocable Trust) and TRA Partners (now Taubman Ventures Group LLC or TVG), each of whom owned an interest in the Operating Partnership, whereby each of the revocable trust and TVG has the right to tender to the Company partnership units in the Operating Partnership (provided that the aggregate value is at least $50 million ) and cause the Company to purchase the tendered interests at a purchase price based on a market valuation of the Company on the trading date immediately preceding the date of the tender. Control of TVG is shared by the Revocable Trust and entities affiliated with the children of A. Alfred Taubman (Robert S. Taubman, William S. Taubman, and Gayle Taubman Kalisman). At the election of the person making a tender, partnership units in the Operating Partnership held by members of A. Alfred Taubman’s family and partnership units held by entities in which his family members hold interests may be included in such a tender. Upon the death of A. Alfred Taubman in April 2015, the successor trustees of the trust (Robert S. Taubman, William S. Taubman and Gayle Taubman Kalisman) act on behalf of the trust. The Company will have the option to pay for these interests from available cash, borrowed funds, or from the proceeds of an offering of the Company's common stock. Generally, the Company expects to finance these purchases through the sale of new shares of its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as a freestanding written put option. As the option put price is defined by the current market price of the Company's stock at the time of tender, the fair value of the written option defined by the Cash Tender Agreement is considered to be zero . Based on a market value at June 30, 2015 of $69.50 per share for the Company's common stock, the aggregate value of interests in the Operating Partnership that may be tendered under the Cash Tender Agreement was $1.7 billion . The purchase of these interests at June 30, 2015 would have resulted in the Company owning an additional 28% interest in the Operating Partnership. Continuing Offer The Company has made a continuing, irrevocable offer to all present holders (other than certain excluded holders, currently TVG and the Revocable Trust), permitted assignees of all present holders, those future holders of partnership interests in the Operating Partnership as the Company may, in its sole discretion, agree to include in the continuing offer, all existing optionees under the previous option plan, and all existing and future optionees under the 2008 Omnibus Plan to exchange shares of common stock for partnership interests in the Operating Partnership (the Continuing Offer). Under the Continuing Offer agreement, one unit of the Operating Partnership interest is exchangeable for one share of the Company's common stock . Upon a tender of Operating Partnership units, the corresponding shares of Series B Preferred Stock, if any, will automatically be converted into the Company’s common stock at a ratio of 14,000 shares of Series B Preferred Stock for one share of common stock . Litigation The Company carries liability insurance to mitigate its exposure to certain losses, including those relating to personal injury claims. We believe the Company's insurance policy terms and conditions and limits are appropriate and adequate given the relative risk of loss and industry practice. However, there are certain types of losses, such as punitive damage awards, that may not be covered by insurance, and not all potential losses are insured against. Other See Note 5 for the Operating Partnership's guarantees of certain notes payable, including guarantees relating to Unconsolidated Joint Ventures, Note 7 for contingent features relating to certain joint venture agreements, Note 8 for contingent features relating to derivative instruments, and Note 9 for obligations under existing share-based compensation plans.</t>
  </si>
  <si>
    <t>Earnings Per Share</t>
  </si>
  <si>
    <t>Earnings Per Share [Abstract]</t>
  </si>
  <si>
    <t xml:space="preserve">Earnings Per Share Basic earnings per share amounts are based on the weighted average of common shares outstanding for the respective periods. Diluted earnings per share amounts are based on the weighted average of common shares outstanding plus the dilutive effect of potential common stock. Potential common stock includes outstanding partnership units exchangeable for common shares under the Continuing Offer (Note 10), outstanding options for partnership units, PSU, RSU, deferred shares under the Non-Employee Directors’ Deferred Compensation Plan, and unissued partnership units under a unit option deferral election (Note 9). In computing the potentially dilutive effect of potential common stock, partnership units are assumed to be exchanged for common shares under the Continuing Offer, increasing the weighted average number of shares outstanding. The potentially dilutive effects of partnership units outstanding and/or issuable under the unit option deferral elections are calculated using the if-converted method, while the effects of other potential common stock are calculated using the treasury method. Contingently issuable shares are included in diluted EPS based on the number of shares, if any, that would be issuable if the end of the reporting period were the end of the contingency period. Three Months Ended June 30 Six Months Ended June 30 2015 2014 2015 2014 Net income attributable to Taubman Centers, Inc. common shareowners (Numerator): Basic $ 23,230 $ 21,344 $ 52,852 $ 390,469 Impact of additional ownership of TRG 91 74 196 3,556 Diluted $ 23,321 $ 21,418 $ 53,048 $ 394,025 Shares (Denominator) – basic 61,606,563 63,263,237 62,319,211 63,214,694 Effect of dilutive securities 779,479 711,376 837,491 1,619,315 Shares (Denominator) – diluted 62,386,042 63,974,613 63,156,702 64,834,009 Earnings per common share - basic $ 0.38 $ 0.34 $ 0.85 $ 6.18 Earnings per common share – diluted $ 0.37 $ 0.33 $ 0.84 $ 6.08 The calculation of diluted earnings per share in certain periods excluded certain potential common stock including outstanding partnership units and unissued partnership units under a unit option deferral election, both of which may be exchanged for common shares of the Company under the Continuing Offer. The table below presents the potential common stock excluded from the calculation of diluted earnings per share as they were anti-dilutive in the period presented. Three Months Ended June 30 Six Months Ended June 30 2015 2014 2015 2014 Weighted average noncontrolling partnership units outstanding 4,043,824 4,348,429 4,096,487 4,343,555 Unissued partnership units under unit option deferral elections 871,262 871,262 871,262 </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 Other The Company's valuation of an insurance deposit utilizes unadjusted quoted prices determined by active markets for the specific securities the Company has invested in, and therefore falls into Level 1 of the fair value hierarchy. For assets and liabilities measured at fair value on a recurring basis, quantitative disclosure of the fair value for each major category of assets and liabilities is presented below: Fair Value Measurements as of June 30, 2015 Using Fair Value Measurements as of December 31, 2014 Using Description Quoted Prices in Active Markets for Identical Assets Significant Other Observable Inputs Quoted Prices in Active Markets for Identical Assets Significant Other Observable Inputs Derivative interest rate contract (Note 8) $ 45 Insurance deposit $ 14,373 $ 13,059 Total assets $ 14,373 $ 45 $ 13,059 $ — Derivative interest rate contracts (Note 8) $ (6,095 ) $ (4,044 ) Total liabilities $ (6,095 ) $ (4,044 ) The insurance deposit shown above represents an escrow account maintained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Simon Property Group Limited Partnership Units As of June 30, 2015 , the Company owned 590,124 partnership units in Simon Property Group Limited Partnership (Note 2). The fair value of the partnership units, which is derived from SPG's common stock price and therefore falls into level 2 of the fair value hierarchy, was $102.1 million at June 30, 2015 and $105.2 million at December 31, 2014 . The partnership units were classified as Deferred Charges and Other Assets on the Consolidated Balance Sheet and had a book value of $77.7 million at both June 30, 2015 and December 31, 2014 . Notes Payable The fair value of notes payable is estimated using cash flows discounted at current market rates and therefore falls into Level 2 of the fair value hierarchy. When selecting discount rates for purposes of estimating the fair value of notes payable at June 30, 2015 and December 31, 2014 , the Company employed the credit spreads at which the debt was originally issued. For debt refinanced prior to 2010, excluding debt assumed from acquisitions, an additional 0.75% credit spread was added to the discount rate at June 30, 2015 and December 31, 2014 to attempt to account for current market conditions. This additional spread is an estimate and is not necessarily indicative of what the Company could obtain in the market at the reporting date. The Company does not believe that the use of different interest rate assumptions would have resulted in a materially different fair value of notes payable as of June 30, 2015 or December 31, 2014 . To further assist financial statement users, the Company has included with its fair value disclosures an analysis of interest rate sensitivity. The estimated fair values of notes payable at June 30, 2015 and December 31, 2014 were as follows: 2015 2014 Carrying Value Fair Value Carrying Value Fair Value Notes payable $ 2,212,461 $ 2,223,777 $ 2,025,505 $ 2,056,474 The fair values of the notes payable are dependent on the interest rates used in estimating the values. An overall 1% increase in rates employed in making these estimates would have decreased the fair values of the debt shown above at June 30, 2015 by $22.5 million or 1.0%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is estimated using cash flows discounted at current market rates and therefore falls into Level 2 of the fair value hierarchy. See Note 4 regarding the fair value of the Unconsolidated Joint Ventures’ notes payable, and Note 8 regarding additional information on derivatives.</t>
  </si>
  <si>
    <t>Accumulated Other Comprehensive Income (Notes)</t>
  </si>
  <si>
    <t>Accumulated Other Comprehensive Income (Loss), Net of Tax [Abstract]</t>
  </si>
  <si>
    <t>Comprehensive Income (Loss) Note [Text Block]</t>
  </si>
  <si>
    <t xml:space="preserve">Accumulated Other Comprehensive Income Changes in the balance of each component of AOCI for the six months ended June 30, 2015 a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5 $ (101 ) $ (14,967 ) $ (15,068 ) $ (41 ) $ 5,879 $ 5,838 Other comprehensive income (loss) before reclassifications (2,851 ) (5,345 ) (8,196 ) (1,174 ) (2,200 ) (3,374 ) Amounts reclassified from AOCI 4,133 4,133 1,702 1,702 Net current period other comprehensive income (loss) $ (2,851 ) $ (1,212 ) $ (4,063 ) $ (1,174 ) $ (498 ) $ (1,672 ) Adjustments due to changes in ownership 1 (154 ) (153 ) (1 ) 154 153 June 30, 2015 $ (2,951 ) $ (16,333 ) $ (19,284 ) $ (1,216 ) $ 5,535 $ 4,319 Changes in the balance of each component of AOCI for the six months ended June 30, 2014 a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4 $ 5,040 $ (13,954 ) $ (8,914 ) $ 2,011 $ 6,141 $ 8,152 Other comprehensive income (loss) before reclassifications 1,324 (10,321 ) (8,997 ) 526 (4,266 ) (3,740 ) Amounts reclassified from AOCI 7,982 7,982 3,492 3,492 Net current period other comprehensive income (loss) $ 1,324 $ (2,339 ) $ (1,015 ) $ 526 $ (774 ) $ (248 ) Adjustments due to changes in ownership 5 16 21 (5 ) (16 ) (21 ) June 30, 2014 $ 6,369 $ (16,277 ) $ (9,908 ) $ 2,532 $ 5,351 $ 7,883 The following table presents reclassifications out of AOCI for the six months ended June 30, 2015 : Details about AOCI Components Amounts reclassified from AOCI Affected line item in Consolidated Statement of Operations Losses on interest rate instruments and other: Realized loss on interest rate contracts - consolidated subsidiaries $ 3,587 Interest Expense Realized loss on interest rate contracts - UJVs 2,248 Equity in Income of UJVs Total reclassifications for the period $ 5,835 The following table presents reclassifications out of AOCI for the six months ended June 30, 2014 : Details about AOCI Components Amounts reclassified from AOCI Affected line item in Consolidated Statement of Operations Losses on interest rate instruments and other: Discontinuation of hedge accounting - consolidated subsidiary $ 4,880 Nonoperating Income (Expense) Realized loss on interest rate contracts - consolidated subsidiaries 5,043 Interest Expense Realized loss on interest rate contracts - UJVs 1,551 Equity in Income of UJVs Total reclassifications for the period $ 11,474 </t>
  </si>
  <si>
    <t>Cash Flow Disclosures, Supplemental (Notes)</t>
  </si>
  <si>
    <t>Supplemental Cash Flow Elements [Abstract]</t>
  </si>
  <si>
    <t>Cash Flow, Supplemental Disclosures [Text Block]</t>
  </si>
  <si>
    <t>Cash Flow Disclosures and Non-Cash Investing and Financing Activities Interest paid for the six months ended June 30, 2015 and 2014 , net of amounts capitalized of $16.8 million and $11.7 million , respectively, was $26.4 million and $48.5 million , respectively. Income taxes paid for the six months ended June 30, 2015 and 2014 were $0.7 million and $8.9 million , respectively. The following non-cash investing and financing activities occurred during the six months ended June 30, 2015 and June 30, 2014 . Six Months Ended June 30 2015 2014 Recapitalization of The Mall of San Juan joint venture (Note 2) $ 9,296 Receipt of Simon Property Group Limited Partnership units in connection with the sale of Arizona Mills (Note 2) $ 77,711 Issuance of TRG partnership units in connection with the purchase of the U.S. headquarters building (Note 2) 91 Assumption of debt in connection with the purchase of the U.S. headquarters building (Note 2) 18,215 Other non-cash additions to properties 47,974 51,439 Other non-cash additions to properties primarily represent accrued construction and tenant allowance costs. Various assets and liabilities were also adjusted upon the disposition of interests in International Plaza and the deconsolidation of the Company's remaining interest (Note 2).</t>
  </si>
  <si>
    <t>New Accounting Pronouncement (Notes)</t>
  </si>
  <si>
    <t>New Accounting Pronouncement [Abstract]</t>
  </si>
  <si>
    <t>New Accounting Pronouncements, Policy [Policy Text Block]</t>
  </si>
  <si>
    <t>New Accounting Pronouncement In February 2015, the Financial Accounting Standards Board (FASB) issued ASU No. 2015-02, “Amendments to the Consolidation Analysis”. This standard amends certain guidance applicable to the consolidation of various legal entities, including variable interest entities. The Company is currently evaluating the application of this ASU, however the effect of the ASU on the Company's consolidated financial statements is not expected to be material. In May 2014, the FASB issued ASU No. 2014-09,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July 2015, the FASB approved a proposal to amend ASU No. 2014-09, deferring the effective date one year to annual reporting periods beginning after December 15, 2017 for public entities. The amended proposal would permit public entities to adopt ASU No. 2014-09 early but not before the original effective date of annual periods beginning after December 15, 2016. ASU No. 2014-09 may be applied either retrospectively or as a cumulative effect adjustment as of the date of adoption. The Company is currently evaluating the application of this ASU and its effect on the Company's financial position and results of operations.</t>
  </si>
  <si>
    <t>Income Taxes (Tables)</t>
  </si>
  <si>
    <t>Income Tax Contingency [Line Items]</t>
  </si>
  <si>
    <t>Schedule of Components of Income Tax Expense (Benefit) [Table Text Block]</t>
  </si>
  <si>
    <t>The Company’s income tax expense (benefit) for the three and six months ended June 30, 2015 and 2014 consisted of the following: Three Months Ended June 30 Six Months Ended June 30 2015 2014 2015 2014 Federal current $ 260 $ (1,366 ) $ 756 $ 7,538 Federal deferred (20 ) 972 (105 ) 1,165 Foreign current 492 364 766 581 Foreign deferred (185 ) (45 ) (156 ) (48 ) State current 135 (75 ) 255 1,519 State deferred 6 (12 ) 10 (12 ) $ 688 $ (162 ) $ 1,526 $ 10,743 Less income tax (expense) benefit allocated to Gain on Dispositions (1) 473 (9,733 ) Total income tax expense $ 688 $ 311 $ 1,526 $ 1,010 (1) Amount represents the income taxes incurred as part of the Company's sale of interests in International Plaza in January 2014. The tax on the sale is classified within Gain on Dispositions, Net of Tax on the Consolidated Statement of Operations and Comprehensive Income.</t>
  </si>
  <si>
    <t>Deferred tax assets and liabilities</t>
  </si>
  <si>
    <t>Deferred tax assets and liabilities as of June 30, 2015 and December 31, 2014 were as follows: 2015 2014 Deferred tax assets: Federal $ 1,521 $ 1,382 Foreign 2,035 1,806 State 1,130 471 Total deferred tax assets $ 4,686 $ 3,659 Valuation allowances (2,424 ) (1,703 ) Net deferred tax assets $ 2,262 $ 1,956 Deferred tax liabilities: Federal $ 626 $ 592 Foreign 475 473 State 128 89 Total deferred tax liabilities $ 1,229 $ 1,154</t>
  </si>
  <si>
    <t>Investments in Unconsolidated Joint Ventures (Tables)</t>
  </si>
  <si>
    <t>Beneficial Interests In Joint Ventures</t>
  </si>
  <si>
    <t>The Company owns beneficial interests in joint ventures that own shopping centers. The Operating Partnership is the sole direct or indirect managing general partner or managing member of Fair Oaks, International Plaza, Stamford Town Center, Sunvalley, The Mall at University Town Center, and Westfarms. The Operating Partnership also provides certain management, leasing, and/or development services to the other shopping centers noted below. Shopping Center Ownership as of June 30, 2015 and December 31, 2014 CityOn.Xi'an (under construction) Note 2 CityOn.Zhengzhou (under construction) Note 2 Fair Oaks 50% Hanam Union Square (under construction) Note 2 International Plaza 50.1 The Mall at Millenia 50 Stamford Town Center 50 Sunvalley 50 The Mall at University Town Center 50 Waterside Shops 50 Westfarms 79</t>
  </si>
  <si>
    <t>Equity Method Investment Summarized Financial Information Text Block</t>
  </si>
  <si>
    <t>Combined Financial Information 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June 30, 2015 and December 31, 2014 excluded the balances of CityOn.Xi'an, CityOn.Zhengzhou, and Hanam Union Square which are currently under construction (Note 2). Beneficial interest is calculated based on the Operating Partnership's ownership interest in each of the Unconsolidated Joint Ventures. June 30 December 31 Assets: Properties $ 1,601,636 $ 1,580,926 Accumulated depreciation and amortization (568,755 ) (548,646 ) $ 1,032,881 $ 1,032,280 Cash and cash equivalents 29,252 49,765 Accounts and notes receivable, less allowance for doubtful accounts of $2,197 and $1,590 in 2015 and 2014 35,695 38,788 Deferred charges and other assets 41,079 33,200 $ 1,138,907 $ 1,154,033 Liabilities and accumulated deficiency in assets: Notes payable $ 2,006,424 $ 1,989,546 Accounts payable and other liabilities 68,735 103,161 TRG's accumulated deficiency in assets (523,737 ) (525,759 ) Unconsolidated Joint Venture Partners' accumulated deficiency in assets (412,515 ) (412,915 ) $ 1,138,907 $ 1,154,033 TRG's accumulated deficiency in assets (above) $ (523,737 ) $ (525,759 ) TRG's investment in properties under construction (Note 2) 277,588 232,091 TRG basis adjustments, including elimination of intercompany profit 130,088 132,058 TCO's additional basis 53,989 54,963 Net investment in Unconsolidated Joint Ventures $ (62,072 ) $ (106,647 ) Distributions in excess of investments in and net income of Unconsolidated Joint Ventures 474,449 476,651 Investment in Unconsolidated Joint Ventures $ 412,377 $ 370,004 Three Months Ended June 30 Six Months Ended June 30 2015 2014 2015 2014 Revenues $ 88,418 $ 80,294 $ 180,332 $ 157,519 Maintenance, taxes, utilities, promotion, and other operating expenses $ 29,286 $ 25,448 $ 56,281 $ 50,446 Interest expense 21,318 18,400 42,547 36,547 Depreciation and amortization 13,654 10,338 26,406 21,196 Total operating costs $ 64,258 $ 54,186 $ 125,234 $ 108,189 Nonoperating income (expense) (3 ) (5 ) 5 (3 ) Net income $ 24,157 $ 26,103 $ 55,103 $ 49,327 Net income attributable to TRG $ 13,435 $ 14,303 $ 30,488 $ 27,061 Realized intercompany profit, net of depreciation on TRG’s basis adjustments 1,055 859 1,563 656 Depreciation of TCO's additional basis (486 ) (487 ) (972 ) (974 ) Equity in income of Unconsolidated Joint Ventures $ 14,004 $ 14,675 $ 31,079 $ 26,743 Beneficial interest in Unconsolidated Joint Ventures’ operations: Revenues less maintenance, taxes, utilities, promotion, and other operating expenses $ 33,911 $ 31,484 $ 70,417 $ 60,574 Interest expense (11,405 ) (9,955 ) (22,768 ) (19,799 ) Depreciation and amortization (8,502 ) (6,854 ) (16,570 ) (14,032 ) Equity in income of Unconsolidated Joint Ventures $ 14,004 $ 14,675 $ 31,079 $ 26,743</t>
  </si>
  <si>
    <t>Beneficial Interest in Debt and Interest Expense (Tables)</t>
  </si>
  <si>
    <t>Operating Partnership's beneficial interest</t>
  </si>
  <si>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 in Cherry Creek Shopping Center ( 50% ) and The Mall of San Juan ( 20% prior to April 2015, and subsequently 5% ), as well as the noncontrolling interests in The Mall at Wellington Green ( 10% ) and MacArthur Center ( 5% ) through the disposition of the centers in October 2014 (Note 2). At 100% At Beneficial Interest Consolidated Subsidiaries Unconsolidated Joint Ventures Consolidated Subsidiaries Unconsolidated Joint Ventures Debt as of: June 30, 2015 $ 2,212,461 $ 2,006,424 $ 2,060,722 $ 1,093,078 December 31, 2014 2,025,505 1,989,546 1,852,749 1,085,991 Capitalized interest: Six Months Ended June 30, 2015 $ 16,783 (1) $ 157 $ 16,188 $ 79 Six Months Ended June 30, 2014 11,672 (1) 1,692 11,214 852 Interest expense: Six Months Ended June 30, 2015 $ 28,306 $ 42,547 $ 24,918 $ 22,768 Six Months Ended June 30, 2014 51,564 36,547 47,414 19,799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in the Company's Consolidated Statement of Operations and Comprehensive Income and in the table above is included within Consolidated Subsidiaries.</t>
  </si>
  <si>
    <t>Noncontrolling Interests (Tables)</t>
  </si>
  <si>
    <t>Noncontrolling Interest [Line Items]</t>
  </si>
  <si>
    <t>Net equity balance of noncontrolling interests</t>
  </si>
  <si>
    <t>The net equity balance of the nonredeemable noncontrolling interests as of June 30, 2015 and December 31, 2014 included the following: 2015 2014 Non-redeemable noncontrolling interests: Noncontrolling interests in consolidated joint ventures $ (22,912 ) $ (14,796 ) Noncontrolling interests in partnership equity of TRG 51,512 116,376 $ 28,600 $ 101,580</t>
  </si>
  <si>
    <t>Net income (loss) attributable to noncontrolling interests</t>
  </si>
  <si>
    <t>Net income attributable to the noncontrolling interests for the three months ended June 30, 2015 and June 30, 2014 included the following: 2015 2014 Net income attributable to non-redeemable noncontrolling interests: Noncontrolling share of income of consolidated joint ventures $ 2,672 $ 2,252 Noncontrolling share of income of TRG 10,153 9,203 $ 12,825 $ 11,455 Net income attributable to the noncontrolling interests for the six months ended June 30, 2015 and June 30, 2014 included the following: 2015 2014 Net income attributable to non-redeemable noncontrolling interests: Noncontrolling share of income of consolidated joint ventures $ 5,263 $ 5,370 Noncontrolling share of income of TRG 22,664 156,865 $ 27,927 $ 162,235</t>
  </si>
  <si>
    <t>Effects of changes in ownership interest in consolidated subsidiaries on equity</t>
  </si>
  <si>
    <t>The following schedule presents the effects of changes in Taubman Centers, Inc.’s ownership interest in consolidated subsidiaries on Taubman Centers, Inc.’s equity for the six months ended June 30, 2015 and June 30, 2014 : 2015 2014 Net income attributable to Taubman Centers, Inc. common shareowners $ 52,852 $ 390,469 Transfers (to) from the noncontrolling interest: Increase (decrease) in Taubman Centers, Inc.’s paid-in capital for adjustments of noncontrolling interest (1) 56,610 (5 ) Net transfers (to) from noncontrolling interests 56,610 (5 ) Change from net income attributable to Taubman Centers, Inc. and transfers (to) from noncontrolling interests $ 109,462 $ 390,464 (1) In 2015 and 2014 adjustments of the noncontrolling interest were made as a result of changes in the Company's ownership of the Operating Partnership in connection with the Company's share-based compensation under employee and director benefit plans (Note 9), issuances of stock pursuant to the Continuing Offer (Note 10), and stock repurchases (Note 6).</t>
  </si>
  <si>
    <t>Derivative and Hedging Activities (Tables)</t>
  </si>
  <si>
    <t>Derivative Instruments, Gain (Loss) [Line Items]</t>
  </si>
  <si>
    <t>Interest rate derivatives designated as cash flow hedges</t>
  </si>
  <si>
    <t>As of June 30, 2015 , the Company had the following outstanding interest rate derivatives that were designated and are expected to be effective as cash flow hedges of the interest payments on the associated debt. Instrument Type Ownership Notional Amount Swap Rate Credit Spread on Loan Total Swapped Rate on Loan Maturity Date Consolidated Subsidiaries: Receive variable (LIBOR) /pay-fixed swap (1) 100 % $ 200,000 1.64 % 1.35 % (1) 2.99 % (1) February 2019 Receive variable (LIBOR) /pay-fixed swap (1) 100 % 175,000 1.65 % 1.35 % (1) 3.00 % (1) February 2019 Receive variable (LIBOR) /pay-fixed swap (1) 100 % 100,000 1.64 % 1.35 % (1) 2.99 % (1) February 2019 Receive variable (LIBOR) /pay-fixed swap (2) 100 % 12,000 2.09 % 1.40 % 3.49 % March 2024 Unconsolidated Joint Ventures: Receive variable (LIBOR) /pay-fixed swap (3) 50 % 135,721 2.40 % 1.70 % 4.10 % April 2018 Receive variable (LIBOR) /pay-fixed swap (3) 50 % 135,721 2.40 % 1.70 % 4.10 % April 2018 Receive variable (LIBOR) /pay-fixed swap (4) 50.1 % 173,731 1.83 % 1.75 % 3.58 % December 2021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TRG Term Loan. The credit spread on this loan can also vary within a range of 1.35% to 1.90% , depending on the Company's leverage ratio at the measurement date. (2) The notional amount on this swap is equal to the outstanding principal balance of the floating rate loan on the U.S. headquarters building. (3) The notional amount on each of these swaps is equal to 50% of the outstanding principal balance of the loan on Fair Oaks Mall. (4) The notional amount on this swap is equal to the outstanding principal balance of the floating rate loan on International Plaza.</t>
  </si>
  <si>
    <t>Effect of derivative instruments on the Consolidated Statement of Operations and Comprehensive Income</t>
  </si>
  <si>
    <t xml:space="preserve"> Amount of Gain or (Loss) Recognized in OCI on Derivative (Effective Portion) Location of Gain or (Loss) Reclassified from AOCI into Income (Effective Portion) Amount of Gain or (Loss) Reclassified from AOCI into Income (Effective Portion) Six Months Ended June 30 Six Months Ended June 30 2015 2014 2015 2014 Derivatives in cash flow hedging relationships: Interest rate contracts – consolidated subsidiary (1) Nonoperating Income (Expense) (1) $ (4,880 ) Interest rate contracts – consolidated subsidiaries (1) $ (1,792 ) $ (7,735 ) Interest Expense (1) $ (3,587 ) (5,043 ) Interest rate contracts – UJVs 82 (258 ) Equity in Income of UJVs (2,248 ) (1,551 ) Total derivatives in cash flow hedging relationships $ (1,710 ) $ (7,993 ) $ (5,835 ) $ (11,474 ) (1) Includes MacArthur Center swap for the period that it was effective as a hedge until June 2014, when hedge accounting was discontinued. Amount of Gain or (Loss) Recognized in OCI on Derivative (Effective Portion) Location of Gain or (Loss) Reclassified from AOCI into Income (Effective Portion) Amount of Gain or (Loss) Reclassified from AOCI into Income (Effective Portion) Three Months Ended June 30 Three Months Ended June 30 2015 2014 2015 2014 Derivatives in cash flow hedging relationships: Interest rate contracts – consolidated subsidiary (1) Nonoperating Income (Expense) (1) $ (4,880 ) Interest rate contracts – consolidated subsidiaries (1) $ 2,745 $ (5,284 ) Interest Expense (1) $ (1,817 ) (2,507 ) Interest rate contracts – UJVs 2,041 (501 ) Equity in Income of UJVs (1,125 ) (783 ) Total derivatives in cash flow hedging relationships $ 4,786 $ (5,785 ) $ (2,942 ) $ (8,170 ) (1) Includes MacArthur Center swap for the period that it was effective as a hedge until June 2014, when hedge accounting was discontinued.</t>
  </si>
  <si>
    <t>Location and fair value of derivative instruments as reported in the Consolidated Balance Sheet</t>
  </si>
  <si>
    <t>The Company records all derivative instruments at fair value in the Consolidated Balance Sheet. The following table presents the location and fair value of the Company’s derivative financial instruments as reported in the Consolidated Balance Sheet as of June 30, 2015 and December 31, 2014 . Fair Value Consolidated Balance Sheet Location June 30 December 31 Derivatives designated as hedging instruments: Asset derivatives: Interest rate contracts – consolidated subsidiary Deferred Charges and Other Assets $ 45 Interest rate contract – UJV Investment in UJVs 82 $ 109 Total assets designated as hedging instruments $ 127 $ 109 Liability derivatives: Interest rate contracts – consolidated subsidiary Accounts Payable and Accrued Liabilities $ (6,095 ) $ (4,044 ) Interest rate contracts – UJV Investment in UJVs (5,044 ) (5,154 ) Total liabilities designated as hedging instruments $ (11,139 ) $ (9,198 )</t>
  </si>
  <si>
    <t>Share-Based Compensation (Tables)</t>
  </si>
  <si>
    <t>Share-based Compensation Arrangement by Share-based Payment Award [Line Items]</t>
  </si>
  <si>
    <t>Schedule of Share-based Compensation, Stock Options, Activity [Table Text Block]</t>
  </si>
  <si>
    <t xml:space="preserve">A summary of option activity for the six months ended June 30, 2015 is presented below: Number of Options Weighted Average Exercise Price Weighted Average Remaining Contractual Term (in years) Range of Exercise Prices Outstanding at January 1, 2015 521,293 $ 39.20 1.6 $ 26.56 - $ 51.15 Exercised (228,750 ) 29.72 Outstanding at June 30, 2015 292,543 $ 46.60 1.9 $ 35.50 - $ 51.15 Fully vested options at June 30, 2015 292,543 $ 46.60 1.9 </t>
  </si>
  <si>
    <t>Schedule of Nonvested Performance-based Units Activity [Table Text Block]</t>
  </si>
  <si>
    <t>A summary of PSU activity for the six months ended June 30, 2015 is presented below: Number of Performance Share Units Weighted Average Grant Date Fair Value Outstanding at January 1, 2015 254,651 $ 132.86 Vested (43,575 ) (1) 97.44 Granted 50,256 112.30 Forfeited (5,854 ) 174.95 Outstanding at June 30, 2015 255,478 $ 134.52 (1) Based on the Company's market performance relative to that of a peer group, the actual number of shares of common stock issued upon vesting during the six months ended June 30, 2015 was zero</t>
  </si>
  <si>
    <t>Schedule of Nonvested Restricted Stock Units Activity [Table Text Block]</t>
  </si>
  <si>
    <t>A summary of RSU activity for the six months ended June 30, 2015 is presented below: Number of Restricted Share Units Weighted Average Grant Date Fair Value Outstanding at January 1, 2015 293,651 $ 67.00 Vested (93,331 ) 65.49 Granted 100,682 74.36 Forfeited (13,884 ) 69.90 Outstanding at June 30, 2015 287,118 $ 69.92</t>
  </si>
  <si>
    <t>Earnings Per Share (Tables)</t>
  </si>
  <si>
    <t>Basic and diluted earnings per share</t>
  </si>
  <si>
    <t xml:space="preserve"> Three Months Ended June 30 Six Months Ended June 30 2015 2014 2015 2014 Net income attributable to Taubman Centers, Inc. common shareowners (Numerator): Basic $ 23,230 $ 21,344 $ 52,852 $ 390,469 Impact of additional ownership of TRG 91 74 196 3,556 Diluted $ 23,321 $ 21,418 $ 53,048 $ 394,025 Shares (Denominator) – basic 61,606,563 63,263,237 62,319,211 63,214,694 Effect of dilutive securities 779,479 711,376 837,491 1,619,315 Shares (Denominator) – diluted 62,386,042 63,974,613 63,156,702 64,834,009 Earnings per common share - basic $ 0.38 $ 0.34 $ 0.85 $ 6.18 Earnings per common share – diluted $ 0.37 $ 0.33 $ 0.84 $ 6.08</t>
  </si>
  <si>
    <t>Antidilutive Securities Excluded from Computation of Earnings Per Share [Line Items]</t>
  </si>
  <si>
    <t>Schedule of Antidilutive Securities Excluded from Computation of Earnings Per Share [Table Text Block]</t>
  </si>
  <si>
    <t xml:space="preserve">The table below presents the potential common stock excluded from the calculation of diluted earnings per share as they were anti-dilutive in the period presented. Three Months Ended June 30 Six Months Ended June 30 2015 2014 2015 2014 Weighted average noncontrolling partnership units outstanding 4,043,824 4,348,429 4,096,487 4,343,555 Unissued partnership units under unit option deferral elections 871,262 871,262 871,262 </t>
  </si>
  <si>
    <t>Fair Value Disclosures (Table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June 30, 2015 Using Fair Value Measurements as of December 31, 2014 Using Description Quoted Prices in Active Markets for Identical Assets Significant Other Observable Inputs Quoted Prices in Active Markets for Identical Assets Significant Other Observable Inputs Derivative interest rate contract (Note 8) $ 45 Insurance deposit $ 14,373 $ 13,059 Total assets $ 14,373 $ 45 $ 13,059 $ — Derivative interest rate contracts (Note 8) $ (6,095 ) $ (4,044 ) Total liabilities $ (6,095 ) $ (4,044 )</t>
  </si>
  <si>
    <t>Estimated fair value of notes payable</t>
  </si>
  <si>
    <t>The estimated fair values of notes payable at June 30, 2015 and December 31, 2014 were as follows: 2015 2014 Carrying Value Fair Value Carrying Value Fair Value Notes payable $ 2,212,461 $ 2,223,777 $ 2,025,505 $ 2,056,474</t>
  </si>
  <si>
    <t>Accumulated Other Comprehensive Income (Tables)</t>
  </si>
  <si>
    <t>Accumulated Other Comprehensive Income Components [Line Items]</t>
  </si>
  <si>
    <t>Schedule of Accumulated Other Comprehensive Income (Loss) [Table Text Block]</t>
  </si>
  <si>
    <t>Changes in the balance of each component of AOCI for the six months ended June 30, 2015 a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5 $ (101 ) $ (14,967 ) $ (15,068 ) $ (41 ) $ 5,879 $ 5,838 Other comprehensive income (loss) before reclassifications (2,851 ) (5,345 ) (8,196 ) (1,174 ) (2,200 ) (3,374 ) Amounts reclassified from AOCI 4,133 4,133 1,702 1,702 Net current period other comprehensive income (loss) $ (2,851 ) $ (1,212 ) $ (4,063 ) $ (1,174 ) $ (498 ) $ (1,672 ) Adjustments due to changes in ownership 1 (154 ) (153 ) (1 ) 154 153 June 30, 2015 $ (2,951 ) $ (16,333 ) $ (19,284 ) $ (1,216 ) $ 5,535 $ 4,319</t>
  </si>
  <si>
    <t>Changes in the balance of each component of AOCI for the six months ended June 30, 2014 a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4 $ 5,040 $ (13,954 ) $ (8,914 ) $ 2,011 $ 6,141 $ 8,152 Other comprehensive income (loss) before reclassifications 1,324 (10,321 ) (8,997 ) 526 (4,266 ) (3,740 ) Amounts reclassified from AOCI 7,982 7,982 3,492 3,492 Net current period other comprehensive income (loss) $ 1,324 $ (2,339 ) $ (1,015 ) $ 526 $ (774 ) $ (248 ) Adjustments due to changes in ownership 5 16 21 (5 ) (16 ) (21 ) June 30, 2014 $ 6,369 $ (16,277 ) $ (9,908 ) $ 2,532 $ 5,351 $ 7,883</t>
  </si>
  <si>
    <t>OtherComprehensiveIncomeLossReclassificationAdjustmentOnDerivativesIncludedInNetIncomeNetOfTax [Table Text Block]</t>
  </si>
  <si>
    <t xml:space="preserve">The following table presents reclassifications out of AOCI for the six months ended June 30, 2015 : Details about AOCI Components Amounts reclassified from AOCI Affected line item in Consolidated Statement of Operations Losses on interest rate instruments and other: Realized loss on interest rate contracts - consolidated subsidiaries $ 3,587 Interest Expense Realized loss on interest rate contracts - UJVs 2,248 Equity in Income of UJVs Total reclassifications for the period $ 5,835 </t>
  </si>
  <si>
    <t xml:space="preserve">The following table presents reclassifications out of AOCI for the six months ended June 30, 2014 : Details about AOCI Components Amounts reclassified from AOCI Affected line item in Consolidated Statement of Operations Losses on interest rate instruments and other: Discontinuation of hedge accounting - consolidated subsidiary $ 4,880 Nonoperating Income (Expense) Realized loss on interest rate contracts - consolidated subsidiaries 5,043 Interest Expense Realized loss on interest rate contracts - UJVs 1,551 Equity in Income of UJVs Total reclassifications for the period $ 11,474 </t>
  </si>
  <si>
    <t>Cash Flow Disclosures, Supplemental (Tables)</t>
  </si>
  <si>
    <t>Schedule of Cash Flow, Supplemental Disclosures [Table Text Block]</t>
  </si>
  <si>
    <t>The following non-cash investing and financing activities occurred during the six months ended June 30, 2015 and June 30, 2014 . Six Months Ended June 30 2015 2014 Recapitalization of The Mall of San Juan joint venture (Note 2) $ 9,296 Receipt of Simon Property Group Limited Partnership units in connection with the sale of Arizona Mills (Note 2) $ 77,711 Issuance of TRG partnership units in connection with the purchase of the U.S. headquarters building (Note 2) 91 Assumption of debt in connection with the purchase of the U.S. headquarters building (Note 2) 18,215 Other non-cash additions to properties 47,974 51,439</t>
  </si>
  <si>
    <t>Interim Financial Statements (Details)</t>
  </si>
  <si>
    <t>Westfarms [Member]</t>
  </si>
  <si>
    <t>Schedule of Equity Method Investments [Line Items]</t>
  </si>
  <si>
    <t>Ownership percentage (in hundredths)</t>
  </si>
  <si>
    <t>79.00%</t>
  </si>
  <si>
    <t>International Plaza [Member]</t>
  </si>
  <si>
    <t>50.10%</t>
  </si>
  <si>
    <t>Interim Financial Statements (Operating Partnership) (Details) - shares</t>
  </si>
  <si>
    <t>The Operating Partnership [Abstract]</t>
  </si>
  <si>
    <t>Number of urban and suburban shopping centers in the Company's owned portfolio</t>
  </si>
  <si>
    <t>Number of states in which Company operates</t>
  </si>
  <si>
    <t>Number Of Classes Of Preferred Stock</t>
  </si>
  <si>
    <t>three</t>
  </si>
  <si>
    <t>Number Of Classes Of Preferred Equity</t>
  </si>
  <si>
    <t>two</t>
  </si>
  <si>
    <t>Noncontrolling Interest, Ownership Percentage by Parent</t>
  </si>
  <si>
    <t>71.00%</t>
  </si>
  <si>
    <t>Limited Liability Company (LLC) or Limited Partnership (LP), Managing Member or General Partner, Ownership Interest</t>
  </si>
  <si>
    <t>72.00%</t>
  </si>
  <si>
    <t>Units of Partnership Interest, Amount</t>
  </si>
  <si>
    <t>Number Of Operating Partnership Units Outstanding Owned By Company</t>
  </si>
  <si>
    <t>Dividend rate (in hundredths)</t>
  </si>
  <si>
    <t>6.50%</t>
  </si>
  <si>
    <t>Preferred Stock, Shares Outstanding</t>
  </si>
  <si>
    <t>6.25%</t>
  </si>
  <si>
    <t>Units of Partnership Interest, Terms of Conversion</t>
  </si>
  <si>
    <t>one share of nonparticipating Series B Preferred Stock per each Operating Partnership unit</t>
  </si>
  <si>
    <t>Preferred Stock, voting rights</t>
  </si>
  <si>
    <t>one vote per share</t>
  </si>
  <si>
    <t>Convertible Preferred Stock, Terms of Conversion</t>
  </si>
  <si>
    <t>ratio of 14,000 shares of Series B Preferred Stock for one share of common stock</t>
  </si>
  <si>
    <t>Dispositions, Acquisition, and Developments (Details) - Equity Component [Domain] - Equity Method Investee, Name [Domain] $ / shares in Units, $ in Thousands, ft² in Millions</t>
  </si>
  <si>
    <t>12 Months Ended</t>
  </si>
  <si>
    <t>Jun. 30, 2015USD ($)ft²</t>
  </si>
  <si>
    <t>Jun. 30, 2014USD ($)</t>
  </si>
  <si>
    <t>Jun. 30, 2015USD ($)ft²shares</t>
  </si>
  <si>
    <t>Jun. 30, 2014USD ($)$ / sharesshares</t>
  </si>
  <si>
    <t>Dec. 31, 2014USD ($)</t>
  </si>
  <si>
    <t>Dispositions, Acquisitions, and Development [Line items]</t>
  </si>
  <si>
    <t>Gain (Loss) on Discontinuation of Cash Flow Hedge Due to Forecasted Transaction Probable of Not Occurring, Inclusive of the Adjustment to Fair Value</t>
  </si>
  <si>
    <t>Gain (Loss) on Sale of Properties, Net of Applicable Income Taxes</t>
  </si>
  <si>
    <t>Gain (Loss) on Sale of Properties, Applicable Income Taxes</t>
  </si>
  <si>
    <t>Partnership Units Received as Part of Consideration in Connection with Sale of Equity Method Investment and Other Assets, Fair Value at Acquisition Date</t>
  </si>
  <si>
    <t>Notes Payable</t>
  </si>
  <si>
    <t>Starwood Transaction [Member]</t>
  </si>
  <si>
    <t>Number of centers disposed</t>
  </si>
  <si>
    <t>seven</t>
  </si>
  <si>
    <t>Gain (Loss) on Discontinuation of Cash Flow Hedge Due to Forecasted Transaction Probable of Not Occurring, Net</t>
  </si>
  <si>
    <t>Gain (Loss) on Discontinuation of Cash Flow Hedge Due to Forecasted Transaction Probable of Not Occurring, Inclusive of Adjustments to Fair Value, At Beneficial Interest</t>
  </si>
  <si>
    <t>Derivative, Loss on Derivative</t>
  </si>
  <si>
    <t>Disposition Costs Incurred</t>
  </si>
  <si>
    <t>Noncash Or Part Noncash, Acquisition Interest Sold</t>
  </si>
  <si>
    <t>49.90%</t>
  </si>
  <si>
    <t>Noncash or Part Noncash Divestiture, Total Consideration Received</t>
  </si>
  <si>
    <t>Noncash or Part Noncash Divestiture, Amount of Consideration Received</t>
  </si>
  <si>
    <t>Equity Method Investment, Ownership Percentage</t>
  </si>
  <si>
    <t>Arizona Mills [Member]</t>
  </si>
  <si>
    <t>50.00%</t>
  </si>
  <si>
    <t>Arizona Mills and Oyster Bay [Domain]</t>
  </si>
  <si>
    <t>Value of Partnership Unit Received in Connection with Disposition | $ / shares</t>
  </si>
  <si>
    <t>SPG Units [Member]</t>
  </si>
  <si>
    <t>Number of Partnership Units Received as Part of Consideration in Connection with Sale of Equity Method Investment and Other Assets, Original Number of Units Received, Prior to Equity Transaction | shares</t>
  </si>
  <si>
    <t>Restriction Period on Sale of Partnership Units Received, years</t>
  </si>
  <si>
    <t>one</t>
  </si>
  <si>
    <t>Number of Partnership Units Received as Part of Consideration in Connection with Sale of Equity Method Investment and Other Assets, total units after equity transaction | shares</t>
  </si>
  <si>
    <t>International Market Place [Member]</t>
  </si>
  <si>
    <t>Area of Real Estate Property | ft²</t>
  </si>
  <si>
    <t>93.50%</t>
  </si>
  <si>
    <t>Construction in Progress, Gross</t>
  </si>
  <si>
    <t>Construction in Progress, Gross, Company's Share</t>
  </si>
  <si>
    <t>The Mall of San Juan [Member]</t>
  </si>
  <si>
    <t>95.00%</t>
  </si>
  <si>
    <t>Joint Venture Acquisition, Interest Acquired</t>
  </si>
  <si>
    <t>15.00%</t>
  </si>
  <si>
    <t>Recapitalization of The Mall of San Juan Joint Venture</t>
  </si>
  <si>
    <t>CityOn.Xi'an [Member]</t>
  </si>
  <si>
    <t>30.00%</t>
  </si>
  <si>
    <t>Company’s Share of Project Costs in Equity Method Investments</t>
  </si>
  <si>
    <t>Joint Venture, Ownership Percentage</t>
  </si>
  <si>
    <t>60.00%</t>
  </si>
  <si>
    <t>CityOn.Zhengzhou [Member]</t>
  </si>
  <si>
    <t>32.00%</t>
  </si>
  <si>
    <t>Hanam Union Square [Member]</t>
  </si>
  <si>
    <t>34.30%</t>
  </si>
  <si>
    <t>49.00%</t>
  </si>
  <si>
    <t>Outside Partner, Ownership Percentage</t>
  </si>
  <si>
    <t>14.70%</t>
  </si>
  <si>
    <t>Office Building [Member]</t>
  </si>
  <si>
    <t>Net Consideration Paid to Acquire U.S. Headquarters Building</t>
  </si>
  <si>
    <t>Noncash or Part Noncash Acquisition, Debt Assumed</t>
  </si>
  <si>
    <t>Debt Instrument, Interest Rate, Stated Percentage</t>
  </si>
  <si>
    <t>5.90%</t>
  </si>
  <si>
    <t>Business Acquisition, Equity Interest Issued or Issuable, Number of Shares | shares</t>
  </si>
  <si>
    <t>Restricted and Other Cash Proceeds Received as Part of the Acquisition of the U.S. Headquarters Building</t>
  </si>
  <si>
    <t>Long-term Debt [Member] | Office Building [Member]</t>
  </si>
  <si>
    <t>Income Taxes (Details) - USD ($) $ in Thousands</t>
  </si>
  <si>
    <t>Income tax expense (benefit) [Abstract]</t>
  </si>
  <si>
    <t>Federal current</t>
  </si>
  <si>
    <t>Federal deferred</t>
  </si>
  <si>
    <t>Foreign current</t>
  </si>
  <si>
    <t>Foreign deferred</t>
  </si>
  <si>
    <t>State current</t>
  </si>
  <si>
    <t>State deferred</t>
  </si>
  <si>
    <t>Income Tax Expense (Benefit), Gross of Tax on Gain</t>
  </si>
  <si>
    <t>Less income tax (expense) benefit allocated to Gain on Dispositions (1)</t>
  </si>
  <si>
    <t>Total income tax expense</t>
  </si>
  <si>
    <t>Deferred tax assets:</t>
  </si>
  <si>
    <t>Deferred tax assets</t>
  </si>
  <si>
    <t>Valuation allowances</t>
  </si>
  <si>
    <t>Net deferred tax assets</t>
  </si>
  <si>
    <t>Deferred tax liabilities:</t>
  </si>
  <si>
    <t>Deferred tax liabilities</t>
  </si>
  <si>
    <t>Domestic Country [Member]</t>
  </si>
  <si>
    <t>Foreign Country [Member]</t>
  </si>
  <si>
    <t>State and Local Jurisdiction [Member]</t>
  </si>
  <si>
    <t>Investments in Unconsolidated Joint Ventures (Details) - USD ($) $ in Billions</t>
  </si>
  <si>
    <t>Depreciable Basis In Years</t>
  </si>
  <si>
    <t>40 years</t>
  </si>
  <si>
    <t>Equity of certain joint ventures</t>
  </si>
  <si>
    <t>less than zero</t>
  </si>
  <si>
    <t>Fair Oaks [Member]</t>
  </si>
  <si>
    <t>The Mall at Millenia [Member]</t>
  </si>
  <si>
    <t>Stamford Town Center [Member]</t>
  </si>
  <si>
    <t>Sunvalley [Member]</t>
  </si>
  <si>
    <t>Waterside Shops [Member]</t>
  </si>
  <si>
    <t>The Mall at University Town Center [Member]</t>
  </si>
  <si>
    <t>Unconsolidated Properties [Member]</t>
  </si>
  <si>
    <t>Notes Payable, Fair Value Disclosure</t>
  </si>
  <si>
    <t>Investments in Unconsolidated Joint Ventures (Combined Financial Information Balance Sheet) (Details) - Investment, Name [Domain] - Entity [Domain] - USD ($) $ in Thousands</t>
  </si>
  <si>
    <t>Properties, net</t>
  </si>
  <si>
    <t>Accounts and notes receivable, less allowance for doubtful accounts of $2,197 and $1,590 in 2015 and 2014</t>
  </si>
  <si>
    <t>Liabilities and accumulated deficiency in assets:</t>
  </si>
  <si>
    <t>Notes payable</t>
  </si>
  <si>
    <t>Accounts payable and other liabilities</t>
  </si>
  <si>
    <t>TRG's accumulated deficiency in assets</t>
  </si>
  <si>
    <t>Unconsolidated Joint Venture Partners' accumulated deficiency in assets</t>
  </si>
  <si>
    <t>Equity Method Investment, Summarized Financial Information, Liabilities and Equity</t>
  </si>
  <si>
    <t>TRG's accumulated deficiency in assets (above)</t>
  </si>
  <si>
    <t>TRG's investment in properties under construction (Note 2)</t>
  </si>
  <si>
    <t>TRG basis adjustments, including elimination of intercompany profit</t>
  </si>
  <si>
    <t>TCO's additional basis</t>
  </si>
  <si>
    <t>Net investment in Unconsolidated Joint Ventures</t>
  </si>
  <si>
    <t>Distributions in excess of investments in and net income of Unconsolidated Joint Ventures</t>
  </si>
  <si>
    <t>Investment in Unconsolidated Joint Ventures</t>
  </si>
  <si>
    <t>Investments in Unconsolidated Joint Ventures (Combined Financial Information Income Statement) (Details) - USD ($) $ in Thousands</t>
  </si>
  <si>
    <t>Equity method investment, summarized financial information, income statement [Abstract]</t>
  </si>
  <si>
    <t>Revenues</t>
  </si>
  <si>
    <t>Maintenance, taxes, utilities, promotion, and other operating expenses</t>
  </si>
  <si>
    <t>Total operating costs</t>
  </si>
  <si>
    <t>Nonoperating income (expense)</t>
  </si>
  <si>
    <t>Net income attributable to TRG</t>
  </si>
  <si>
    <t>Realized intercompany profit, net of depreciation on TRG’s basis adjustments</t>
  </si>
  <si>
    <t>Depreciation of TCO's additional basis</t>
  </si>
  <si>
    <t>Equity in income of Unconsolidated Joint Ventures</t>
  </si>
  <si>
    <t>Beneficial interest in Unconsolidated Joint Ventures’ operations:</t>
  </si>
  <si>
    <t>Revenues less maintenance, taxes, utilities, promotion, and other operating expenses</t>
  </si>
  <si>
    <t>Beneficial Interest in Debt and Interest Expense (Details) - Long-term Debt, Type [Domain] - USD ($) $ in Thousands</t>
  </si>
  <si>
    <t>Mar. 31, 2015</t>
  </si>
  <si>
    <t>At 100% [Abstract]</t>
  </si>
  <si>
    <t>Debt, unconsolidated joint ventures at 100%</t>
  </si>
  <si>
    <t>Capitalized interest, consolidated subsidiaries at 100%</t>
  </si>
  <si>
    <t>Capitalized interest, unconsolidated joint ventures @100%</t>
  </si>
  <si>
    <t>Interest expense, consolidated subsidiaries at 100%</t>
  </si>
  <si>
    <t>Interest Expense, Unconsolidated Joint Ventures, at 100%</t>
  </si>
  <si>
    <t>At beneficial interest [Abstract]</t>
  </si>
  <si>
    <t>Debt Consolid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comeLossFromEquityMethodInvestmentsPortionDueToInterestExpense</t>
  </si>
  <si>
    <t>Cherry Creek Shopping Center [Member]</t>
  </si>
  <si>
    <t>Debt Instrument [Line Items]</t>
  </si>
  <si>
    <t>Noncontrolling Interest, Ownership Percentage by Noncontrolling Owners</t>
  </si>
  <si>
    <t>5.00%</t>
  </si>
  <si>
    <t>20.00%</t>
  </si>
  <si>
    <t>Mall At Wellington Green [Member]</t>
  </si>
  <si>
    <t>10.00%</t>
  </si>
  <si>
    <t>Mac Arthur Center Member</t>
  </si>
  <si>
    <t>Beneficial Interest in Debt and Interest Expense (Specific Debt Instrument Detail) (Details) - Entity [Domain] - USD ($) $ in Thousands</t>
  </si>
  <si>
    <t>Office Building [Member] | Long-term Debt [Member]</t>
  </si>
  <si>
    <t>Debt Instrument, Term (in years)</t>
  </si>
  <si>
    <t>nine</t>
  </si>
  <si>
    <t>Debt Instrument, Description of Variable Rate Basis</t>
  </si>
  <si>
    <t>LIBOR</t>
  </si>
  <si>
    <t>Debt Instrument, Basis Spread on Variable Rate</t>
  </si>
  <si>
    <t>1.40%</t>
  </si>
  <si>
    <t>Derivative, Fixed Interest Rate</t>
  </si>
  <si>
    <t>3.49%</t>
  </si>
  <si>
    <t>Beneficial Interest in Debt and Interest Expense (Debt Covenants and Guarantees) (Details) - USD ($) $ in Thousands</t>
  </si>
  <si>
    <t>Guarantor Obligations [Line Items]</t>
  </si>
  <si>
    <t>Other Restrictions on Payment of Dividends</t>
  </si>
  <si>
    <t>Derivative Asset, Fair Value, Gross Asset</t>
  </si>
  <si>
    <t>Restricted cash</t>
  </si>
  <si>
    <t>Cash in escrow related to construction projects</t>
  </si>
  <si>
    <t>Unconditional Guaranty Liability, Principal Balance, Percent</t>
  </si>
  <si>
    <t>25.00%</t>
  </si>
  <si>
    <t>Unconditional Guaranty Liability, Interest, Percent</t>
  </si>
  <si>
    <t>Construction Facility, Maximum Borrowing Capacity</t>
  </si>
  <si>
    <t>Construction Loan</t>
  </si>
  <si>
    <t>Interest Payable</t>
  </si>
  <si>
    <t>Unconditional Guaranty Liability Upon Achievement of Performance Inventives, Principal Balance, Percent,</t>
  </si>
  <si>
    <t>12.50%</t>
  </si>
  <si>
    <t>Equity Transactions (Details) - USD ($) $ / shares in Units, $ in Millions</t>
  </si>
  <si>
    <t>Schedule of Equity Transactions [Line Items]</t>
  </si>
  <si>
    <t>Stock Repurchase Program, Authorized Amount</t>
  </si>
  <si>
    <t>Stock Repurchase, Additional Authorization</t>
  </si>
  <si>
    <t>Stock Repurchased and Retired Since Program Inception, shares</t>
  </si>
  <si>
    <t>Stock Acquired and Retired Since Program Inception, Average Cost Per Share</t>
  </si>
  <si>
    <t>Stock Repurchased And Retired, Value</t>
  </si>
  <si>
    <t>Stock Repurchase Program, Remaining Authorized Repurchase Amount</t>
  </si>
  <si>
    <t>Noncontrolling Interests (Details) - USD ($)</t>
  </si>
  <si>
    <t>Ownership percentage in consolidated subsidiary (in hundredths)</t>
  </si>
  <si>
    <t>Noncontrolling Interest in Net Income (Loss) Joint Venture Partners, Nonredeemable</t>
  </si>
  <si>
    <t>Noncontrolling Interest in Net Income (Loss) Operating Partnerships, Nonredeemable</t>
  </si>
  <si>
    <t>Net Income (Loss) Attributable to Noncontrolling Interest</t>
  </si>
  <si>
    <t>Non-redeemable noncontrolling interests:</t>
  </si>
  <si>
    <t>Noncontrolling interests in consolidated joint ventures</t>
  </si>
  <si>
    <t>Noncontrolling interests in partnership equity of TRG</t>
  </si>
  <si>
    <t>Effects of changes in ownership interest in consolidated subsidiaries on equity [Abstract]</t>
  </si>
  <si>
    <t>Increase (decrease) in Taubman Centers, Inc.’s paid-in capital for adjustments of noncontrolling interest (1)</t>
  </si>
  <si>
    <t>Change from net income attributable to Taubman Centers, Inc. and transfers (to) from noncontrolling interests</t>
  </si>
  <si>
    <t>Taubman Asia [Member]</t>
  </si>
  <si>
    <t>Percentage of dividends to which the President is entitled (in hundredths)</t>
  </si>
  <si>
    <t>Percentage of President's dividends withheld as contributions to capital (in hundredths)</t>
  </si>
  <si>
    <t>85.00%</t>
  </si>
  <si>
    <t>Percentage of noncontrolling interests (in hundredths)</t>
  </si>
  <si>
    <t>Temporary Equity, Redemption Percentage</t>
  </si>
  <si>
    <t>40.00%</t>
  </si>
  <si>
    <t>Temporary Equity, Redemption Percentage 2014 - June 2017</t>
  </si>
  <si>
    <t>Temporary Equity, Redemption Percentage beginning June 2017</t>
  </si>
  <si>
    <t>100.00%</t>
  </si>
  <si>
    <t>Temporary Equity, Carrying Amount, Attributable to Noncontrolling Interest</t>
  </si>
  <si>
    <t>Finite Life Entities [Member]</t>
  </si>
  <si>
    <t>Finite Life Entities [Abstract]</t>
  </si>
  <si>
    <t>Terminaton date of partnership agreement</t>
  </si>
  <si>
    <t>Jan. 1,
		2083</t>
  </si>
  <si>
    <t>Estimated Fair Value Of Noncontrolling Interests</t>
  </si>
  <si>
    <t>Net transfers (to) from noncontrolling interests</t>
  </si>
  <si>
    <t>Derivative and Hedging Activities (Interest Rate Derivatives) (Details) - Jun. 30, 2015 - USD ($) $ in Thousands</t>
  </si>
  <si>
    <t>Cash flow hedges of interest rate risk [Abstract]</t>
  </si>
  <si>
    <t>Unsecured Debt [Member]</t>
  </si>
  <si>
    <t>Unsecured Debt</t>
  </si>
  <si>
    <t>Derivative, Lower Range of Basis Spread on Variable Rate</t>
  </si>
  <si>
    <t>1.35%</t>
  </si>
  <si>
    <t>Derivative, Higher Range of Basis Spread on Variable Rate</t>
  </si>
  <si>
    <t>1.90%</t>
  </si>
  <si>
    <t>London Interbank Offered Rate (LIBOR) [Member]</t>
  </si>
  <si>
    <t>one-month LIBOR</t>
  </si>
  <si>
    <t>Consolidated Subsidiaries Interest Rate Swap 2 [Domain]</t>
  </si>
  <si>
    <t>Derivative, Notional Amount</t>
  </si>
  <si>
    <t>1.64%</t>
  </si>
  <si>
    <t>Derivative, Basis Spread on Variable Rate</t>
  </si>
  <si>
    <t>Total Swapped Rate On Loan</t>
  </si>
  <si>
    <t>2.99%</t>
  </si>
  <si>
    <t>Derivative, Maturity Date</t>
  </si>
  <si>
    <t>Feb. 1,
		2019</t>
  </si>
  <si>
    <t>Consolidated Subsidiaries Interest Rate Swap 3 [Domain]</t>
  </si>
  <si>
    <t>1.65%</t>
  </si>
  <si>
    <t>3.00%</t>
  </si>
  <si>
    <t>Consolidated Subsidiaries Interest Rate Swap 4 [Domain]</t>
  </si>
  <si>
    <t>Consolidated Subsidiaries Interest Rate Swap1 Member</t>
  </si>
  <si>
    <t>2.09%</t>
  </si>
  <si>
    <t>Mar. 1,
		2024</t>
  </si>
  <si>
    <t>Unconsolidated Joint Ventures Interest Rate Swap 1 [Member]</t>
  </si>
  <si>
    <t>2.40%</t>
  </si>
  <si>
    <t>1.70%</t>
  </si>
  <si>
    <t>4.10%</t>
  </si>
  <si>
    <t>Apr. 1,
		2018</t>
  </si>
  <si>
    <t>Unconsolidated Joint Ventures Interest Rate Swap 2 (Member)</t>
  </si>
  <si>
    <t>Unconsolidated Joint Ventures Interest Rate Swap3 [Member]</t>
  </si>
  <si>
    <t>1.83%</t>
  </si>
  <si>
    <t>1.75%</t>
  </si>
  <si>
    <t>3.58%</t>
  </si>
  <si>
    <t>Dec. 1,
		2021</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Derivative Instruments, Gain (Loss) Recognized in Other Comprehensive Income (Loss), Effective Portion, Net</t>
  </si>
  <si>
    <t>Derivative Instruments, Gain (Loss) Reclassified from Accumulated OCI into Income, Effective Portion, Net</t>
  </si>
  <si>
    <t>Cash Flow Hedging [Member] | Interest Rate Contract [Member] | Equity Method Investments [Member]</t>
  </si>
  <si>
    <t>Consolidated Properties [Member] | Cash Flow Hedging [Member] | Interest Rate Contract [Member] | Other comprehensive income [Member]</t>
  </si>
  <si>
    <t>Consolidated Properties [Member] | Cash Flow Hedging [Member] | Interest Rate Contract [Member] | Nonoperating Income (Expense) [Member]</t>
  </si>
  <si>
    <t>Consolidated Properties [Member] | Cash Flow Hedging [Member] | Interest Rate Contract [Member] | Interest expense [Member]</t>
  </si>
  <si>
    <t>Unconsolidated Properties [Member] | Cash Flow Hedging [Member] | Interest Rate Contract [Member] | Other comprehensive income [Member]</t>
  </si>
  <si>
    <t>Derivative, Net Hedge Ineffectiveness Gain (Loss)</t>
  </si>
  <si>
    <t>Derivative and Hedging Activities (Location and Fair Value of Derivative Instruments as Reported in the Consoiidated Balance Sheet) (Details) - USD ($) $ in Thousands</t>
  </si>
  <si>
    <t>Dec. 31, 2013</t>
  </si>
  <si>
    <t>Location and fair value of derivative instruments as reported in the Consolidated Balance Sheet [Abstract]</t>
  </si>
  <si>
    <t>Derivative Liability, Fair Value, Gross Liability</t>
  </si>
  <si>
    <t>Interest Rate Contracts Consolidated Subsidiaries Member | Deferred Charges And Other Assets [Member]</t>
  </si>
  <si>
    <t>Interest Rate Contracts Ujvs Member | Equity Method Investments [Member]</t>
  </si>
  <si>
    <t>Interest Rate Contract [Member] | Deferred Charges And Other Assets [Member]</t>
  </si>
  <si>
    <t>Interest Rate Contract [Member] | Accounts Payable and Accrued Liabilities [Member]</t>
  </si>
  <si>
    <t>Interest Rate Contract [Member] | Equity Method Investments [Member]</t>
  </si>
  <si>
    <t>Default Option $1M provision [Member]</t>
  </si>
  <si>
    <t>Contingent features [Abstract]</t>
  </si>
  <si>
    <t>Maximum amount of defaults on any of the hedged entity's indebtedness before the derivative obligation could also be declared in default</t>
  </si>
  <si>
    <t xml:space="preserve"> provisions that state if the hedged entity defaults on any of its indebtedness in excess of $1 million, then the derivative obligation could also be declared in default</t>
  </si>
  <si>
    <t>Number of Interest Rate Derivatives Held Subject to Certain Contingencies</t>
  </si>
  <si>
    <t>Default Option Entity $50M Recourse Indebtedness Provision [Member]</t>
  </si>
  <si>
    <t>provisions that state if the hedged entity defaults on any of its recourse indebtedness in excess of $50 million, then the derivative obligation could also be declared in default</t>
  </si>
  <si>
    <t>Default Option $50 million provision [Member]</t>
  </si>
  <si>
    <t>provisions that state if the Operating Partnership defaults on any of its recourse indebtedness in excess of $50 million, then the derivative obligation could also be declared in default</t>
  </si>
  <si>
    <t>Default Option $0.1M provision [member] [Member]</t>
  </si>
  <si>
    <t>provisions that state if the hedged entity defaults on any of its indebtedness in excess of $0.1 million, then the derivative obligation could also be declared in default</t>
  </si>
  <si>
    <t>Share-Based Compensation (Details) $ / shares in Units, $ in Millions</t>
  </si>
  <si>
    <t>Jun. 30, 2015USD ($)Rate$ / sharesshares</t>
  </si>
  <si>
    <t>Jun. 30, 2014USD ($)shares</t>
  </si>
  <si>
    <t>Dec. 31, 2014$ / sharesshares</t>
  </si>
  <si>
    <t>Share-based compensation, allocation and classification in financial statements [Abstract]</t>
  </si>
  <si>
    <t>Compensation cost charged to income for the Company's share-based compensation plans | $</t>
  </si>
  <si>
    <t>Employee Service Share-based Compensation, Allocation of Recognized Period Costs, Capitalized Amount | $</t>
  </si>
  <si>
    <t>2008 Omnibus Plan [Member]</t>
  </si>
  <si>
    <t>Deferred compensation arrangements [Abstract]</t>
  </si>
  <si>
    <t>Aggregate number of Company common shares or Operating Partnership units approved for awards under the 2008 Omnibus Plan, amended (in shares)</t>
  </si>
  <si>
    <t>The ratio at which non-option awards granted after the May 2010 amendment are deducted from the shares available for grant | Rate</t>
  </si>
  <si>
    <t>The ratio at which non-option awards granted prior to the May 2010 amendment are deducted from the shares available for grant | Rate</t>
  </si>
  <si>
    <t>The ratio at which options awards granted are deducted from the shares available for grant</t>
  </si>
  <si>
    <t>one-for-one</t>
  </si>
  <si>
    <t>Employee Stock Option [Member]</t>
  </si>
  <si>
    <t>Summary of option activity [Roll Forward]</t>
  </si>
  <si>
    <t>Outstanding at January 1, 2015</t>
  </si>
  <si>
    <t>Share-based Compensation Arrangement by Share-based Payment Award, Options, Exercises in Period</t>
  </si>
  <si>
    <t>Outstanding at June 30, 2015</t>
  </si>
  <si>
    <t>Share-based Compensation Arrangements by Share-based Payment Award, Options, Exercises in Period, Weighted Average Exercise Price | $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1 year 11 months 1 day</t>
  </si>
  <si>
    <t>1 year 7 months 6 days</t>
  </si>
  <si>
    <t>Fully vested options at June 30, 2015</t>
  </si>
  <si>
    <t>Share-based Compensation Arrangement by Share-based Payment Award, Options, Exercisable, Weighted Average Exercise Price | $ / shares</t>
  </si>
  <si>
    <t>Share-based Compensation Arrangement by Share-based Payment Award, Options, Exercisable, Weighted Average Remaining Contractual Term</t>
  </si>
  <si>
    <t>Summary of option activity, additional disclosures [Abstract]</t>
  </si>
  <si>
    <t>Share-based Compensation Arrangement by Share-based Payment Award, Options, Grants in Period, Gross</t>
  </si>
  <si>
    <t>Aggregate intrinsic value of in-the-money options outstanding | $</t>
  </si>
  <si>
    <t>Share-based Compensation Arrangement by Share-based Payment Award, Options, Exercises in Period, Intrinsic Value | $</t>
  </si>
  <si>
    <t>Employee Service Share-based Compensation, Cash Received from Exercise of Stock Options | $</t>
  </si>
  <si>
    <t>Employee Service Share-based Compensation, Nonvested Awards, Compensation Not yet Recognized, Stock Options | $</t>
  </si>
  <si>
    <t>2014 Option Modification [Domain]</t>
  </si>
  <si>
    <t>Share-based Compensation, Shares Authorized under Stock Option Plans, Exercise Price Range, Lower Range Limit | $ / shares</t>
  </si>
  <si>
    <t>Share-based Compensation, Shares Authorized under Stock Option Plans, Exercise Price Range, Upper Range Limit | $ / shares</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ten</t>
  </si>
  <si>
    <t>Performance Shares [Member]</t>
  </si>
  <si>
    <t>Summary of non-option activity, additional disclosures [Abstract]</t>
  </si>
  <si>
    <t>Awards under the 2008 Omnibus Plan</t>
  </si>
  <si>
    <t>Each PSU represents the right to receive, upon vesting, shares of the Company’s common stock ranging from 0-300% of the PSU based on the Company’s market performance relative to that of a peer group, plus a cash payment equal to the aggregate cash dividends that would have been paid on such shares of common stock from the date of grant of the award to the vesting date</t>
  </si>
  <si>
    <t>Share-based Compensation Arrangement by Share-based Payment Award, Fair Value Assumptions, Risk Free Interest Rate</t>
  </si>
  <si>
    <t>1.12%</t>
  </si>
  <si>
    <t>Share-based Compensation Arrangement by Share-based Payment Award, Vesting Period</t>
  </si>
  <si>
    <t>3 years</t>
  </si>
  <si>
    <t>Weighted average grant-date fair value | $ / shares</t>
  </si>
  <si>
    <t>Right to Receive Upon Vesting Shares of Common Stock as Percentage of PSU, Actual Vested During Period</t>
  </si>
  <si>
    <t>Employee Service Share-based Compensation, Nonvested Awards, Total Compensation Cost Not yet Recognized | $</t>
  </si>
  <si>
    <t>Employee Service Share-based Compensation, Nonvested Awards, Total Compensation Cost Not yet Recognized, Period for Recognition</t>
  </si>
  <si>
    <t>1 year 10 months 13 days</t>
  </si>
  <si>
    <t>Summary of non-option activity [Roll Forward]</t>
  </si>
  <si>
    <t>Vested</t>
  </si>
  <si>
    <t>Granted</t>
  </si>
  <si>
    <t>Forfeited</t>
  </si>
  <si>
    <t>Outstanding at beginning of period, weighted average grant date fair value (in dollars per share) | $ / shares</t>
  </si>
  <si>
    <t>Vested, weighted average grant date fair value (in dollars per share) | $ / shares</t>
  </si>
  <si>
    <t>Granted, weighted average grant date fair value (in dollars per share) | $ / shares</t>
  </si>
  <si>
    <t>Forfeited, weighted average grant date fair value (in dollars per share) | $ / shares</t>
  </si>
  <si>
    <t>Outstanding at end of period, weighted average grant date fair value (in dollars per share) | $ / shares</t>
  </si>
  <si>
    <t>Restricted Stock Units (RSUs) [Member]</t>
  </si>
  <si>
    <t>represent the right to receive upon vesting one share of the Company’s common stock, plus a cash payment equal to the aggregate cash dividends that would have been paid on such shares of common stock from the date of grant of the award to the vesting date</t>
  </si>
  <si>
    <t>2 years 7 days</t>
  </si>
  <si>
    <t>Commitments and Contingencies (Details) - Jun. 30, 2015 - USD ($) $ / shares in Units, $ in Millions</t>
  </si>
  <si>
    <t>Cash tender [Abstract]</t>
  </si>
  <si>
    <t>Minimum aggregate value of Operating Partnership units to be tendered</t>
  </si>
  <si>
    <t>Fair Value of Written Option, Cash Tender Agreement</t>
  </si>
  <si>
    <t>zero</t>
  </si>
  <si>
    <t>Market value per common share (in dollars per share)</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unit of the Operating Partnership interest is exchangeable for one share of the Company's common stock</t>
  </si>
  <si>
    <t>Earnings Per Share (Details) - USD ($) $ / shares in Units, $ in Thousands</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partnership units outstanding</t>
  </si>
  <si>
    <t>Antidilutive Securities Excluded from Computation of Earnings Per Share, Amount</t>
  </si>
  <si>
    <t>Unissued partnership units under unit option deferral elections</t>
  </si>
  <si>
    <t>Fair Value Disclosures (Fair Value Assets and Liabilities Measured on Recurring Basis) (Details) - USD ($) $ in Thousands</t>
  </si>
  <si>
    <t>Fair Value, Assets and Liabilities Measured on Recurring Basis, Financial Statement Captions [Line Items]</t>
  </si>
  <si>
    <t>Fair Value, Inputs, Level 1 [Member]</t>
  </si>
  <si>
    <t>Assets and liabilities measured at fair value on a recurring basis [Abstract]</t>
  </si>
  <si>
    <t>Insurance deposit</t>
  </si>
  <si>
    <t>Total assets</t>
  </si>
  <si>
    <t>Fair Value, Inputs, Level 2 [Member]</t>
  </si>
  <si>
    <t>Derivative interest rate contracts</t>
  </si>
  <si>
    <t>Total liabilities</t>
  </si>
  <si>
    <t>Fair Value Disclosures (Details) - Arizona Mills Member - USD ($) $ in Thousands</t>
  </si>
  <si>
    <t>Fair Value, Assets and Liabilities Measured on Recurring and Nonrecurring Basis [Line Items]</t>
  </si>
  <si>
    <t>Number of Partnership Units Received as Part of Consideration in Connection with Sale of Equity Method Investment and Other Assets, total units after equity transaction</t>
  </si>
  <si>
    <t>Partnership Units Received as Part of Consideration in Connection with Sale of Equity Method Investment and Other Assets, Fair Value at Reporting Date</t>
  </si>
  <si>
    <t>Partnership Units Received as Part of Consideration in Connection with Sale of Equity Method Investment and Other Assets, Book Value</t>
  </si>
  <si>
    <t>Fair Value Disclosures (Estimated Fair Value of Notes Payable) (Details) - USD ($) $ in Thousands</t>
  </si>
  <si>
    <t>Real Estate Properties [Line Items]</t>
  </si>
  <si>
    <t>Estimated fair values of notes payable [Abstract]</t>
  </si>
  <si>
    <t>Additional Credit Spread Included In Discount Rate To Estimate Fair Value Of Notes Payable</t>
  </si>
  <si>
    <t>0.75%</t>
  </si>
  <si>
    <t>Notes Payable Fair Values Hypothetical Percent Increase In Interest Rates</t>
  </si>
  <si>
    <t>1.00%</t>
  </si>
  <si>
    <t>Impact Of Overall One Percent Increase In Interest Rates Decrease In Fair Values Of Notes Payable</t>
  </si>
  <si>
    <t>Impact Of Overall One Percent Increase In Interest Rates Decrease In Fair Values Of Notes Payable Percent</t>
  </si>
  <si>
    <t>Consolidated Properties [Member]</t>
  </si>
  <si>
    <t>Accumulated Other Comprehensive Income (Details) - USD ($) $ in Thousands</t>
  </si>
  <si>
    <t>Accumulated Other Comprehensive Income (Loss),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before Tax, Portion Attributable to Parent</t>
  </si>
  <si>
    <t>Other Comprehensive Income (Loss), Foreign Currency Transaction and Translation Adjustment, Net of Tax, Portion Attributable to Parent</t>
  </si>
  <si>
    <t>Other Comprehensive Income (Loss), Derivatives Qualifying as Hedges, Net of Tax, Portion Attributable to Parent</t>
  </si>
  <si>
    <t>Other Comprehensive Income (Loss), Net of Tax, Portion Attributable to Parent</t>
  </si>
  <si>
    <t>Other Comprehensive income Loss Adjustment Foreign Currency Attributable To 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Net of Tax,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Reclassification out of Accumulated Other Comprehensive Income [Member]</t>
  </si>
  <si>
    <t>Amount of gain/loss on interest rate contract reclassfied from AOCI</t>
  </si>
  <si>
    <t>Amount of gain/loss on interest rate contract reclassfied from AOCI for unconsolidated joint ventures</t>
  </si>
  <si>
    <t>Cash Flow Disclosures, Supplemental (Details) - USD ($) $ in Thousands</t>
  </si>
  <si>
    <t>Interest Costs Capitalized</t>
  </si>
  <si>
    <t>Interest Paid, Net</t>
  </si>
  <si>
    <t>Income Taxes Paid, Net</t>
  </si>
  <si>
    <t>Issuance of partnership units in connection with the purchase of the U.S. headquarters building</t>
  </si>
  <si>
    <t>Noncash or Part Noncash Acquisition, Debt Assumed including Unamortized Premium</t>
  </si>
  <si>
    <t>Capital Expenditures Incurred but Not yet Pai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60857520</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67620</v>
      </c>
      <c r="C3" s="7" t="n">
        <v>3262505</v>
      </c>
    </row>
    <row r="4" spans="1:3">
      <c r="A4" s="4" t="s">
        <v>31</v>
      </c>
      <c r="B4" s="5" t="n">
        <v>-1010571</v>
      </c>
      <c r="C4" s="5" t="n">
        <v>-970045</v>
      </c>
    </row>
    <row r="5" spans="1:3">
      <c r="A5" s="4" t="s">
        <v>32</v>
      </c>
      <c r="B5" s="5" t="n">
        <v>2457049</v>
      </c>
      <c r="C5" s="5" t="n">
        <v>2292460</v>
      </c>
    </row>
    <row r="6" spans="1:3">
      <c r="A6" s="4" t="s">
        <v>33</v>
      </c>
      <c r="B6" s="5" t="n">
        <v>412377</v>
      </c>
      <c r="C6" s="5" t="n">
        <v>370004</v>
      </c>
    </row>
    <row r="7" spans="1:3">
      <c r="A7" s="4" t="s">
        <v>34</v>
      </c>
      <c r="B7" s="5" t="n">
        <v>42328</v>
      </c>
      <c r="C7" s="5" t="n">
        <v>276423</v>
      </c>
    </row>
    <row r="8" spans="1:3">
      <c r="A8" s="4" t="s">
        <v>35</v>
      </c>
      <c r="B8" s="5" t="n">
        <v>16917</v>
      </c>
      <c r="C8" s="5" t="n">
        <v>37502</v>
      </c>
    </row>
    <row r="9" spans="1:3">
      <c r="A9" s="4" t="s">
        <v>36</v>
      </c>
      <c r="B9" s="5" t="n">
        <v>41190</v>
      </c>
      <c r="C9" s="5" t="n">
        <v>49245</v>
      </c>
    </row>
    <row r="10" spans="1:3">
      <c r="A10" s="4" t="s">
        <v>37</v>
      </c>
      <c r="B10" s="5" t="n">
        <v>2754</v>
      </c>
      <c r="C10" s="5" t="n">
        <v>832</v>
      </c>
    </row>
    <row r="11" spans="1:3">
      <c r="A11" s="4" t="s">
        <v>38</v>
      </c>
      <c r="B11" s="5" t="n">
        <v>206662</v>
      </c>
      <c r="C11" s="5" t="n">
        <v>188435</v>
      </c>
    </row>
    <row r="12" spans="1:3">
      <c r="A12" s="4" t="s">
        <v>39</v>
      </c>
      <c r="B12" s="5" t="n">
        <v>3179277</v>
      </c>
      <c r="C12" s="5" t="n">
        <v>3214901</v>
      </c>
    </row>
    <row r="13" spans="1:3">
      <c r="A13" s="3" t="s">
        <v>40</v>
      </c>
    </row>
    <row r="14" spans="1:3">
      <c r="A14" s="4" t="s">
        <v>41</v>
      </c>
      <c r="B14" s="5" t="n">
        <v>2212461</v>
      </c>
      <c r="C14" s="5" t="n">
        <v>2025505</v>
      </c>
    </row>
    <row r="15" spans="1:3">
      <c r="A15" s="4" t="s">
        <v>42</v>
      </c>
      <c r="B15" s="5" t="n">
        <v>303878</v>
      </c>
      <c r="C15" s="5" t="n">
        <v>292802</v>
      </c>
    </row>
    <row r="16" spans="1:3">
      <c r="A16" s="4" t="s">
        <v>43</v>
      </c>
      <c r="B16" s="5" t="n">
        <v>474449</v>
      </c>
      <c r="C16" s="5" t="n">
        <v>476651</v>
      </c>
    </row>
    <row r="17" spans="1:3">
      <c r="A17" s="4" t="s">
        <v>44</v>
      </c>
      <c r="B17" s="7" t="n">
        <v>2990788</v>
      </c>
      <c r="C17" s="7" t="n">
        <v>2794958</v>
      </c>
    </row>
    <row r="18" spans="1:3">
      <c r="A18" s="4" t="s">
        <v>45</v>
      </c>
    </row>
    <row r="19" spans="1:3">
      <c r="A19" s="3" t="s">
        <v>46</v>
      </c>
    </row>
    <row r="20" spans="1:3">
      <c r="A20" s="4" t="s">
        <v>47</v>
      </c>
      <c r="B20" s="7" t="n">
        <v>25</v>
      </c>
      <c r="C20" s="7" t="n">
        <v>25</v>
      </c>
    </row>
    <row r="21" spans="1:3">
      <c r="A21" s="4" t="s">
        <v>48</v>
      </c>
      <c r="B21" s="5" t="n">
        <v>609</v>
      </c>
      <c r="C21" s="5" t="n">
        <v>633</v>
      </c>
    </row>
    <row r="22" spans="1:3">
      <c r="A22" s="4" t="s">
        <v>49</v>
      </c>
      <c r="B22" s="5" t="n">
        <v>678883</v>
      </c>
      <c r="C22" s="5" t="n">
        <v>815961</v>
      </c>
    </row>
    <row r="23" spans="1:3">
      <c r="A23" s="4" t="s">
        <v>50</v>
      </c>
      <c r="B23" s="5" t="n">
        <v>-19284</v>
      </c>
      <c r="C23" s="5" t="n">
        <v>-15068</v>
      </c>
    </row>
    <row r="24" spans="1:3">
      <c r="A24" s="4" t="s">
        <v>51</v>
      </c>
      <c r="B24" s="5" t="n">
        <v>-500344</v>
      </c>
      <c r="C24" s="5" t="n">
        <v>-483188</v>
      </c>
    </row>
    <row r="25" spans="1:3">
      <c r="A25" s="4" t="s">
        <v>52</v>
      </c>
      <c r="B25" s="5" t="n">
        <v>159889</v>
      </c>
      <c r="C25" s="5" t="n">
        <v>318363</v>
      </c>
    </row>
    <row r="26" spans="1:3">
      <c r="A26" s="4" t="s">
        <v>53</v>
      </c>
      <c r="B26" s="5" t="n">
        <v>28600</v>
      </c>
      <c r="C26" s="5" t="n">
        <v>101580</v>
      </c>
    </row>
    <row r="27" spans="1:3">
      <c r="A27" s="4" t="s">
        <v>54</v>
      </c>
      <c r="B27" s="5" t="n">
        <v>188489</v>
      </c>
      <c r="C27" s="5" t="n">
        <v>419943</v>
      </c>
    </row>
    <row r="28" spans="1:3">
      <c r="A28" s="4" t="s">
        <v>55</v>
      </c>
      <c r="B28" s="7" t="n">
        <v>3179277</v>
      </c>
      <c r="C28" s="7" t="n">
        <v>3214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9</v>
      </c>
      <c r="B1" s="2" t="s">
        <v>1</v>
      </c>
    </row>
    <row r="2" spans="1:2">
      <c r="B2" s="2" t="s">
        <v>2</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3"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6</v>
      </c>
      <c r="B1" s="2" t="s">
        <v>2</v>
      </c>
      <c r="C1" s="2" t="s">
        <v>28</v>
      </c>
    </row>
    <row r="2" spans="1:3">
      <c r="A2" s="4" t="s">
        <v>57</v>
      </c>
      <c r="B2" s="7" t="n">
        <v>3949000</v>
      </c>
      <c r="C2" s="7" t="n">
        <v>2927000</v>
      </c>
    </row>
    <row r="3" spans="1:3">
      <c r="A3" s="4" t="s">
        <v>58</v>
      </c>
      <c r="B3" s="8" t="n">
        <v>0.01</v>
      </c>
      <c r="C3" s="8" t="n">
        <v>0.01</v>
      </c>
    </row>
    <row r="4" spans="1:3">
      <c r="A4" s="4" t="s">
        <v>59</v>
      </c>
      <c r="B4" s="5" t="n">
        <v>250000000</v>
      </c>
      <c r="C4" s="5" t="n">
        <v>250000000</v>
      </c>
    </row>
    <row r="5" spans="1:3">
      <c r="A5" s="4" t="s">
        <v>60</v>
      </c>
      <c r="B5" s="5" t="n">
        <v>60886865</v>
      </c>
      <c r="C5" s="5" t="n">
        <v>63324409</v>
      </c>
    </row>
    <row r="6" spans="1:3">
      <c r="A6" s="4" t="s">
        <v>61</v>
      </c>
      <c r="B6" s="5" t="n">
        <v>60886865</v>
      </c>
      <c r="C6" s="5" t="n">
        <v>63324409</v>
      </c>
    </row>
    <row r="7" spans="1:3">
      <c r="A7" s="4" t="s">
        <v>62</v>
      </c>
    </row>
    <row r="8" spans="1:3">
      <c r="A8" s="4" t="s">
        <v>63</v>
      </c>
      <c r="B8" s="9" t="n">
        <v>0.001</v>
      </c>
      <c r="C8" s="9" t="n">
        <v>0.001</v>
      </c>
    </row>
    <row r="9" spans="1:3">
      <c r="A9" s="4" t="s">
        <v>64</v>
      </c>
      <c r="B9" s="9" t="n">
        <v>0.001</v>
      </c>
      <c r="C9" s="9" t="n">
        <v>0.001</v>
      </c>
    </row>
    <row r="10" spans="1:3">
      <c r="A10" s="4" t="s">
        <v>65</v>
      </c>
      <c r="B10" s="5" t="n">
        <v>40000000</v>
      </c>
      <c r="C10" s="5" t="n">
        <v>40000000</v>
      </c>
    </row>
    <row r="11" spans="1:3">
      <c r="A11" s="4" t="s">
        <v>66</v>
      </c>
      <c r="B11" s="5" t="n">
        <v>25044939</v>
      </c>
      <c r="C11" s="5" t="n">
        <v>25117000</v>
      </c>
    </row>
    <row r="12" spans="1:3">
      <c r="A12" s="4" t="s">
        <v>67</v>
      </c>
      <c r="B12" s="5" t="n">
        <v>25044939</v>
      </c>
      <c r="C12" s="5" t="n">
        <v>25117000</v>
      </c>
    </row>
    <row r="13" spans="1:3">
      <c r="A13" s="4" t="s">
        <v>68</v>
      </c>
    </row>
    <row r="14" spans="1:3">
      <c r="A14" s="4" t="s">
        <v>63</v>
      </c>
      <c r="B14" s="7" t="n">
        <v>0</v>
      </c>
      <c r="C14" s="7" t="n">
        <v>0</v>
      </c>
    </row>
    <row r="15" spans="1:3">
      <c r="A15" s="4" t="s">
        <v>69</v>
      </c>
      <c r="B15" s="7" t="n">
        <v>192500000</v>
      </c>
      <c r="C15" s="7" t="n">
        <v>192500000</v>
      </c>
    </row>
    <row r="16" spans="1:3">
      <c r="A16" s="4" t="s">
        <v>65</v>
      </c>
      <c r="B16" s="5" t="n">
        <v>7700000</v>
      </c>
      <c r="C16" s="5" t="n">
        <v>7700000</v>
      </c>
    </row>
    <row r="17" spans="1:3">
      <c r="A17" s="4" t="s">
        <v>66</v>
      </c>
      <c r="B17" s="5" t="n">
        <v>7700000</v>
      </c>
      <c r="C17" s="5" t="n">
        <v>7700000</v>
      </c>
    </row>
    <row r="18" spans="1:3">
      <c r="A18" s="4" t="s">
        <v>67</v>
      </c>
      <c r="B18" s="5" t="n">
        <v>7700000</v>
      </c>
      <c r="C18" s="5" t="n">
        <v>7700000</v>
      </c>
    </row>
    <row r="19" spans="1:3">
      <c r="A19" s="4" t="s">
        <v>70</v>
      </c>
    </row>
    <row r="20" spans="1:3">
      <c r="A20" s="4" t="s">
        <v>63</v>
      </c>
      <c r="B20" s="7" t="n">
        <v>0</v>
      </c>
      <c r="C20" s="7" t="n">
        <v>0</v>
      </c>
    </row>
    <row r="21" spans="1:3">
      <c r="A21" s="4" t="s">
        <v>69</v>
      </c>
      <c r="B21" s="7" t="n">
        <v>170000000</v>
      </c>
      <c r="C21" s="7" t="n">
        <v>170000000</v>
      </c>
    </row>
    <row r="22" spans="1:3">
      <c r="A22" s="4" t="s">
        <v>65</v>
      </c>
      <c r="B22" s="5" t="n">
        <v>6800000</v>
      </c>
      <c r="C22" s="5" t="n">
        <v>6800000</v>
      </c>
    </row>
    <row r="23" spans="1:3">
      <c r="A23" s="4" t="s">
        <v>66</v>
      </c>
      <c r="B23" s="5" t="n">
        <v>6800000</v>
      </c>
      <c r="C23" s="5" t="n">
        <v>6800000</v>
      </c>
    </row>
    <row r="24" spans="1:3">
      <c r="A24" s="4" t="s">
        <v>67</v>
      </c>
      <c r="B24" s="5" t="n">
        <v>6800000</v>
      </c>
      <c r="C24" s="5" t="n">
        <v>6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72</v>
      </c>
      <c r="B1" s="2" t="s">
        <v>1</v>
      </c>
    </row>
    <row r="2" spans="1:3">
      <c r="B2" s="2" t="s">
        <v>2</v>
      </c>
      <c r="C2" s="2" t="s">
        <v>73</v>
      </c>
    </row>
    <row r="3" spans="1:3">
      <c r="A3" s="3" t="s">
        <v>273</v>
      </c>
    </row>
    <row r="4" spans="1:3">
      <c r="A4" s="4" t="s">
        <v>274</v>
      </c>
      <c r="B4" s="4" t="s">
        <v>275</v>
      </c>
      <c r="C4" s="4" t="s">
        <v>276</v>
      </c>
    </row>
    <row r="5" spans="1:3">
      <c r="A5" s="4" t="s">
        <v>277</v>
      </c>
      <c r="B5" s="4" t="s">
        <v>278</v>
      </c>
      <c r="C5" s="4" t="s">
        <v>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83</v>
      </c>
      <c r="B1" s="2" t="s">
        <v>2</v>
      </c>
      <c r="C1" s="2" t="s">
        <v>28</v>
      </c>
    </row>
    <row r="2" spans="1:3">
      <c r="A2" s="4" t="s">
        <v>284</v>
      </c>
    </row>
    <row r="3" spans="1:3">
      <c r="A3" s="3" t="s">
        <v>285</v>
      </c>
    </row>
    <row r="4" spans="1:3">
      <c r="A4" s="4" t="s">
        <v>286</v>
      </c>
      <c r="B4" s="4" t="s">
        <v>287</v>
      </c>
      <c r="C4" s="4" t="s">
        <v>287</v>
      </c>
    </row>
    <row r="5" spans="1:3">
      <c r="A5" s="4" t="s">
        <v>288</v>
      </c>
    </row>
    <row r="6" spans="1:3">
      <c r="A6" s="3" t="s">
        <v>285</v>
      </c>
    </row>
    <row r="7" spans="1:3">
      <c r="A7" s="4" t="s">
        <v>286</v>
      </c>
      <c r="B7" s="4" t="s">
        <v>289</v>
      </c>
      <c r="C7" s="4" t="s">
        <v>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0</v>
      </c>
      <c r="B1" s="2" t="s">
        <v>1</v>
      </c>
    </row>
    <row r="2" spans="1:4">
      <c r="B2" s="2" t="s">
        <v>2</v>
      </c>
      <c r="C2" s="2" t="s">
        <v>73</v>
      </c>
      <c r="D2" s="2" t="s">
        <v>28</v>
      </c>
    </row>
    <row r="3" spans="1:4">
      <c r="A3" s="3" t="s">
        <v>291</v>
      </c>
    </row>
    <row r="4" spans="1:4">
      <c r="A4" s="4" t="s">
        <v>292</v>
      </c>
      <c r="B4" s="5" t="n">
        <v>19</v>
      </c>
    </row>
    <row r="5" spans="1:4">
      <c r="A5" s="4" t="s">
        <v>293</v>
      </c>
      <c r="B5" s="5" t="n">
        <v>10</v>
      </c>
    </row>
    <row r="6" spans="1:4">
      <c r="A6" s="4" t="s">
        <v>294</v>
      </c>
      <c r="B6" s="4" t="s">
        <v>295</v>
      </c>
    </row>
    <row r="7" spans="1:4">
      <c r="A7" s="4" t="s">
        <v>61</v>
      </c>
      <c r="B7" s="5" t="n">
        <v>60886865</v>
      </c>
      <c r="D7" s="5" t="n">
        <v>63324409</v>
      </c>
    </row>
    <row r="8" spans="1:4">
      <c r="A8" s="4" t="s">
        <v>296</v>
      </c>
      <c r="B8" s="4" t="s">
        <v>297</v>
      </c>
    </row>
    <row r="9" spans="1:4">
      <c r="A9" s="4" t="s">
        <v>298</v>
      </c>
      <c r="B9" s="4" t="s">
        <v>299</v>
      </c>
    </row>
    <row r="10" spans="1:4">
      <c r="A10" s="4" t="s">
        <v>300</v>
      </c>
      <c r="B10" s="4" t="s">
        <v>299</v>
      </c>
      <c r="C10" s="4" t="s">
        <v>301</v>
      </c>
    </row>
    <row r="11" spans="1:4">
      <c r="A11" s="4" t="s">
        <v>302</v>
      </c>
      <c r="B11" s="5" t="n">
        <v>85950254</v>
      </c>
    </row>
    <row r="12" spans="1:4">
      <c r="A12" s="4" t="s">
        <v>303</v>
      </c>
      <c r="B12" s="5" t="n">
        <v>60886865</v>
      </c>
    </row>
    <row r="13" spans="1:4">
      <c r="A13" s="4" t="s">
        <v>68</v>
      </c>
    </row>
    <row r="14" spans="1:4">
      <c r="A14" s="3" t="s">
        <v>291</v>
      </c>
    </row>
    <row r="15" spans="1:4">
      <c r="A15" s="4" t="s">
        <v>304</v>
      </c>
      <c r="B15" s="4" t="s">
        <v>305</v>
      </c>
    </row>
    <row r="16" spans="1:4">
      <c r="A16" s="4" t="s">
        <v>306</v>
      </c>
      <c r="B16" s="5" t="n">
        <v>7700000</v>
      </c>
      <c r="D16" s="5" t="n">
        <v>7700000</v>
      </c>
    </row>
    <row r="17" spans="1:4">
      <c r="A17" s="4" t="s">
        <v>70</v>
      </c>
    </row>
    <row r="18" spans="1:4">
      <c r="A18" s="3" t="s">
        <v>291</v>
      </c>
    </row>
    <row r="19" spans="1:4">
      <c r="A19" s="4" t="s">
        <v>304</v>
      </c>
      <c r="B19" s="4" t="s">
        <v>307</v>
      </c>
    </row>
    <row r="20" spans="1:4">
      <c r="A20" s="4" t="s">
        <v>306</v>
      </c>
      <c r="B20" s="5" t="n">
        <v>6800000</v>
      </c>
      <c r="D20" s="5" t="n">
        <v>6800000</v>
      </c>
    </row>
    <row r="21" spans="1:4">
      <c r="A21" s="4" t="s">
        <v>62</v>
      </c>
    </row>
    <row r="22" spans="1:4">
      <c r="A22" s="3" t="s">
        <v>291</v>
      </c>
    </row>
    <row r="23" spans="1:4">
      <c r="A23" s="4" t="s">
        <v>308</v>
      </c>
      <c r="B23" s="4" t="s">
        <v>309</v>
      </c>
    </row>
    <row r="24" spans="1:4">
      <c r="A24" s="4" t="s">
        <v>310</v>
      </c>
      <c r="B24" s="4" t="s">
        <v>311</v>
      </c>
    </row>
    <row r="25" spans="1:4">
      <c r="A25" s="4" t="s">
        <v>312</v>
      </c>
      <c r="B25" s="4" t="s">
        <v>313</v>
      </c>
    </row>
    <row r="26" spans="1:4">
      <c r="A26" s="4" t="s">
        <v>306</v>
      </c>
      <c r="B26" s="5" t="n">
        <v>25044939</v>
      </c>
      <c r="D26" s="5" t="n">
        <v>2511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0"/>
    <col customWidth="1" max="5" min="5" width="37"/>
    <col customWidth="1" max="6" min="6" width="21"/>
  </cols>
  <sheetData>
    <row r="1" spans="1:6">
      <c r="A1" s="1" t="s">
        <v>314</v>
      </c>
      <c r="B1" s="2" t="s">
        <v>72</v>
      </c>
      <c r="D1" s="2" t="s">
        <v>1</v>
      </c>
      <c r="F1" s="2" t="s">
        <v>315</v>
      </c>
    </row>
    <row r="2" spans="1:6">
      <c r="B2" s="2" t="s">
        <v>316</v>
      </c>
      <c r="C2" s="2" t="s">
        <v>317</v>
      </c>
      <c r="D2" s="2" t="s">
        <v>318</v>
      </c>
      <c r="E2" s="2" t="s">
        <v>319</v>
      </c>
      <c r="F2" s="2" t="s">
        <v>320</v>
      </c>
    </row>
    <row r="3" spans="1:6">
      <c r="A3" s="3" t="s">
        <v>321</v>
      </c>
    </row>
    <row r="4" spans="1:6">
      <c r="A4" s="4" t="s">
        <v>322</v>
      </c>
      <c r="E4" s="7" t="n">
        <v>-5678</v>
      </c>
    </row>
    <row r="5" spans="1:6">
      <c r="A5" s="4" t="s">
        <v>323</v>
      </c>
      <c r="C5" s="7" t="n">
        <v>473</v>
      </c>
      <c r="E5" s="5" t="n">
        <v>476887</v>
      </c>
    </row>
    <row r="6" spans="1:6">
      <c r="A6" s="4" t="s">
        <v>324</v>
      </c>
      <c r="C6" s="5" t="n">
        <v>473</v>
      </c>
      <c r="E6" s="5" t="n">
        <v>-9733</v>
      </c>
    </row>
    <row r="7" spans="1:6">
      <c r="A7" s="4" t="s">
        <v>325</v>
      </c>
      <c r="C7" s="5" t="n">
        <v>77711</v>
      </c>
      <c r="E7" s="5" t="n">
        <v>77711</v>
      </c>
    </row>
    <row r="8" spans="1:6">
      <c r="A8" s="4" t="s">
        <v>326</v>
      </c>
      <c r="B8" s="7" t="n">
        <v>2212461</v>
      </c>
      <c r="D8" s="7" t="n">
        <v>2212461</v>
      </c>
      <c r="F8" s="7" t="n">
        <v>2025505</v>
      </c>
    </row>
    <row r="9" spans="1:6">
      <c r="A9" s="4" t="s">
        <v>298</v>
      </c>
      <c r="B9" s="4" t="s">
        <v>299</v>
      </c>
      <c r="D9" s="4" t="s">
        <v>299</v>
      </c>
    </row>
    <row r="10" spans="1:6">
      <c r="A10" s="4" t="s">
        <v>327</v>
      </c>
    </row>
    <row r="11" spans="1:6">
      <c r="A11" s="3" t="s">
        <v>321</v>
      </c>
    </row>
    <row r="12" spans="1:6">
      <c r="A12" s="4" t="s">
        <v>328</v>
      </c>
      <c r="F12" s="4" t="s">
        <v>329</v>
      </c>
    </row>
    <row r="13" spans="1:6">
      <c r="A13" s="4" t="s">
        <v>330</v>
      </c>
      <c r="E13" s="5" t="n">
        <v>-4900</v>
      </c>
    </row>
    <row r="14" spans="1:6">
      <c r="A14" s="4" t="s">
        <v>322</v>
      </c>
      <c r="E14" s="5" t="n">
        <v>-5700</v>
      </c>
    </row>
    <row r="15" spans="1:6">
      <c r="A15" s="4" t="s">
        <v>331</v>
      </c>
      <c r="E15" s="5" t="n">
        <v>-5400</v>
      </c>
    </row>
    <row r="16" spans="1:6">
      <c r="A16" s="4" t="s">
        <v>332</v>
      </c>
      <c r="E16" s="5" t="n">
        <v>800</v>
      </c>
    </row>
    <row r="17" spans="1:6">
      <c r="A17" s="4" t="s">
        <v>333</v>
      </c>
      <c r="E17" s="7" t="n">
        <v>400</v>
      </c>
    </row>
    <row r="18" spans="1:6">
      <c r="A18" s="4" t="s">
        <v>288</v>
      </c>
    </row>
    <row r="19" spans="1:6">
      <c r="A19" s="3" t="s">
        <v>321</v>
      </c>
    </row>
    <row r="20" spans="1:6">
      <c r="A20" s="4" t="s">
        <v>334</v>
      </c>
      <c r="E20" s="4" t="s">
        <v>335</v>
      </c>
    </row>
    <row r="21" spans="1:6">
      <c r="A21" s="4" t="s">
        <v>336</v>
      </c>
      <c r="E21" s="7" t="n">
        <v>499000</v>
      </c>
    </row>
    <row r="22" spans="1:6">
      <c r="A22" s="4" t="s">
        <v>153</v>
      </c>
      <c r="E22" s="5" t="n">
        <v>337000</v>
      </c>
    </row>
    <row r="23" spans="1:6">
      <c r="A23" s="4" t="s">
        <v>337</v>
      </c>
      <c r="E23" s="5" t="n">
        <v>162000</v>
      </c>
    </row>
    <row r="24" spans="1:6">
      <c r="A24" s="4" t="s">
        <v>323</v>
      </c>
      <c r="E24" s="5" t="n">
        <v>368000</v>
      </c>
    </row>
    <row r="25" spans="1:6">
      <c r="A25" s="4" t="s">
        <v>324</v>
      </c>
      <c r="E25" s="7" t="n">
        <v>-9700</v>
      </c>
    </row>
    <row r="26" spans="1:6">
      <c r="A26" s="4" t="s">
        <v>338</v>
      </c>
      <c r="B26" s="4" t="s">
        <v>289</v>
      </c>
      <c r="D26" s="4" t="s">
        <v>289</v>
      </c>
    </row>
    <row r="27" spans="1:6">
      <c r="A27" s="4" t="s">
        <v>326</v>
      </c>
      <c r="B27" s="7" t="n">
        <v>175000</v>
      </c>
      <c r="D27" s="7" t="n">
        <v>175000</v>
      </c>
    </row>
    <row r="28" spans="1:6">
      <c r="A28" s="4" t="s">
        <v>339</v>
      </c>
    </row>
    <row r="29" spans="1:6">
      <c r="A29" s="3" t="s">
        <v>321</v>
      </c>
    </row>
    <row r="30" spans="1:6">
      <c r="A30" s="4" t="s">
        <v>334</v>
      </c>
      <c r="E30" s="4" t="s">
        <v>340</v>
      </c>
    </row>
    <row r="31" spans="1:6">
      <c r="A31" s="4" t="s">
        <v>337</v>
      </c>
      <c r="E31" s="7" t="n">
        <v>84000</v>
      </c>
    </row>
    <row r="32" spans="1:6">
      <c r="A32" s="4" t="s">
        <v>326</v>
      </c>
      <c r="C32" s="5" t="n">
        <v>167000</v>
      </c>
      <c r="E32" s="5" t="n">
        <v>167000</v>
      </c>
    </row>
    <row r="33" spans="1:6">
      <c r="A33" s="4" t="s">
        <v>341</v>
      </c>
    </row>
    <row r="34" spans="1:6">
      <c r="A34" s="3" t="s">
        <v>321</v>
      </c>
    </row>
    <row r="35" spans="1:6">
      <c r="A35" s="4" t="s">
        <v>336</v>
      </c>
      <c r="E35" s="5" t="n">
        <v>60000</v>
      </c>
    </row>
    <row r="36" spans="1:6">
      <c r="A36" s="4" t="s">
        <v>323</v>
      </c>
      <c r="E36" s="7" t="n">
        <v>109000</v>
      </c>
    </row>
    <row r="37" spans="1:6">
      <c r="A37" s="4" t="s">
        <v>342</v>
      </c>
      <c r="E37" s="8" t="n">
        <v>154.91</v>
      </c>
    </row>
    <row r="38" spans="1:6">
      <c r="A38" s="4" t="s">
        <v>343</v>
      </c>
    </row>
    <row r="39" spans="1:6">
      <c r="A39" s="3" t="s">
        <v>321</v>
      </c>
    </row>
    <row r="40" spans="1:6">
      <c r="A40" s="4" t="s">
        <v>344</v>
      </c>
      <c r="E40" s="5" t="n">
        <v>555150</v>
      </c>
    </row>
    <row r="41" spans="1:6">
      <c r="A41" s="4" t="s">
        <v>325</v>
      </c>
      <c r="C41" s="7" t="n">
        <v>77700</v>
      </c>
      <c r="E41" s="7" t="n">
        <v>77700</v>
      </c>
    </row>
    <row r="42" spans="1:6">
      <c r="A42" s="4" t="s">
        <v>345</v>
      </c>
      <c r="E42" s="4" t="s">
        <v>346</v>
      </c>
    </row>
    <row r="43" spans="1:6">
      <c r="A43" s="4" t="s">
        <v>347</v>
      </c>
      <c r="D43" s="5" t="n">
        <v>590124</v>
      </c>
    </row>
    <row r="44" spans="1:6">
      <c r="A44" s="4" t="s">
        <v>348</v>
      </c>
    </row>
    <row r="45" spans="1:6">
      <c r="A45" s="3" t="s">
        <v>321</v>
      </c>
    </row>
    <row r="46" spans="1:6">
      <c r="A46" s="4" t="s">
        <v>349</v>
      </c>
      <c r="B46" s="12" t="n">
        <v>0.4</v>
      </c>
      <c r="D46" s="12" t="n">
        <v>0.4</v>
      </c>
    </row>
    <row r="47" spans="1:6">
      <c r="A47" s="4" t="s">
        <v>298</v>
      </c>
      <c r="B47" s="4" t="s">
        <v>350</v>
      </c>
      <c r="D47" s="4" t="s">
        <v>350</v>
      </c>
    </row>
    <row r="48" spans="1:6">
      <c r="A48" s="4" t="s">
        <v>351</v>
      </c>
      <c r="B48" s="7" t="n">
        <v>176000</v>
      </c>
      <c r="D48" s="7" t="n">
        <v>176000</v>
      </c>
    </row>
    <row r="49" spans="1:6">
      <c r="A49" s="4" t="s">
        <v>352</v>
      </c>
      <c r="B49" s="7" t="n">
        <v>164900</v>
      </c>
      <c r="D49" s="7" t="n">
        <v>164900</v>
      </c>
    </row>
    <row r="50" spans="1:6">
      <c r="A50" s="4" t="s">
        <v>353</v>
      </c>
    </row>
    <row r="51" spans="1:6">
      <c r="A51" s="3" t="s">
        <v>321</v>
      </c>
    </row>
    <row r="52" spans="1:6">
      <c r="A52" s="4" t="s">
        <v>349</v>
      </c>
      <c r="B52" s="12" t="n">
        <v>0.6</v>
      </c>
      <c r="D52" s="12" t="n">
        <v>0.6</v>
      </c>
    </row>
    <row r="53" spans="1:6">
      <c r="A53" s="4" t="s">
        <v>298</v>
      </c>
      <c r="B53" s="4" t="s">
        <v>354</v>
      </c>
      <c r="D53" s="4" t="s">
        <v>354</v>
      </c>
    </row>
    <row r="54" spans="1:6">
      <c r="A54" s="4" t="s">
        <v>355</v>
      </c>
      <c r="B54" s="4" t="s">
        <v>356</v>
      </c>
      <c r="D54" s="4" t="s">
        <v>356</v>
      </c>
    </row>
    <row r="55" spans="1:6">
      <c r="A55" s="4" t="s">
        <v>357</v>
      </c>
      <c r="D55" s="7" t="n">
        <v>9296</v>
      </c>
    </row>
    <row r="56" spans="1:6">
      <c r="A56" s="4" t="s">
        <v>358</v>
      </c>
    </row>
    <row r="57" spans="1:6">
      <c r="A57" s="3" t="s">
        <v>321</v>
      </c>
    </row>
    <row r="58" spans="1:6">
      <c r="A58" s="4" t="s">
        <v>338</v>
      </c>
      <c r="B58" s="4" t="s">
        <v>359</v>
      </c>
      <c r="D58" s="4" t="s">
        <v>359</v>
      </c>
    </row>
    <row r="59" spans="1:6">
      <c r="A59" s="4" t="s">
        <v>360</v>
      </c>
      <c r="B59" s="7" t="n">
        <v>88200</v>
      </c>
      <c r="D59" s="7" t="n">
        <v>88200</v>
      </c>
    </row>
    <row r="60" spans="1:6">
      <c r="A60" s="4" t="s">
        <v>349</v>
      </c>
      <c r="B60" s="5" t="n">
        <v>1</v>
      </c>
      <c r="D60" s="5" t="n">
        <v>1</v>
      </c>
    </row>
    <row r="61" spans="1:6">
      <c r="A61" s="4" t="s">
        <v>102</v>
      </c>
      <c r="B61" s="7" t="n">
        <v>500</v>
      </c>
      <c r="D61" s="7" t="n">
        <v>500</v>
      </c>
    </row>
    <row r="62" spans="1:6">
      <c r="A62" s="4" t="s">
        <v>361</v>
      </c>
      <c r="B62" s="4" t="s">
        <v>362</v>
      </c>
      <c r="D62" s="4" t="s">
        <v>362</v>
      </c>
    </row>
    <row r="63" spans="1:6">
      <c r="A63" s="4" t="s">
        <v>363</v>
      </c>
    </row>
    <row r="64" spans="1:6">
      <c r="A64" s="3" t="s">
        <v>321</v>
      </c>
    </row>
    <row r="65" spans="1:6">
      <c r="A65" s="4" t="s">
        <v>338</v>
      </c>
      <c r="B65" s="4" t="s">
        <v>364</v>
      </c>
      <c r="D65" s="4" t="s">
        <v>364</v>
      </c>
    </row>
    <row r="66" spans="1:6">
      <c r="A66" s="4" t="s">
        <v>360</v>
      </c>
      <c r="B66" s="7" t="n">
        <v>58500</v>
      </c>
      <c r="D66" s="7" t="n">
        <v>58500</v>
      </c>
    </row>
    <row r="67" spans="1:6">
      <c r="A67" s="4" t="s">
        <v>349</v>
      </c>
      <c r="B67" s="5" t="n">
        <v>1</v>
      </c>
      <c r="D67" s="5" t="n">
        <v>1</v>
      </c>
    </row>
    <row r="68" spans="1:6">
      <c r="A68" s="4" t="s">
        <v>365</v>
      </c>
    </row>
    <row r="69" spans="1:6">
      <c r="A69" s="3" t="s">
        <v>321</v>
      </c>
    </row>
    <row r="70" spans="1:6">
      <c r="A70" s="4" t="s">
        <v>338</v>
      </c>
      <c r="B70" s="4" t="s">
        <v>366</v>
      </c>
      <c r="D70" s="4" t="s">
        <v>366</v>
      </c>
    </row>
    <row r="71" spans="1:6">
      <c r="A71" s="4" t="s">
        <v>360</v>
      </c>
      <c r="B71" s="7" t="n">
        <v>173500</v>
      </c>
      <c r="D71" s="7" t="n">
        <v>173500</v>
      </c>
    </row>
    <row r="72" spans="1:6">
      <c r="A72" s="4" t="s">
        <v>349</v>
      </c>
      <c r="B72" s="12" t="n">
        <v>1.7</v>
      </c>
      <c r="D72" s="12" t="n">
        <v>1.7</v>
      </c>
    </row>
    <row r="73" spans="1:6">
      <c r="A73" s="4" t="s">
        <v>102</v>
      </c>
      <c r="B73" s="7" t="n">
        <v>-5000</v>
      </c>
      <c r="D73" s="7" t="n">
        <v>-5000</v>
      </c>
    </row>
    <row r="74" spans="1:6">
      <c r="A74" s="4" t="s">
        <v>361</v>
      </c>
      <c r="B74" s="4" t="s">
        <v>367</v>
      </c>
      <c r="D74" s="4" t="s">
        <v>367</v>
      </c>
    </row>
    <row r="75" spans="1:6">
      <c r="A75" s="4" t="s">
        <v>368</v>
      </c>
      <c r="B75" s="4" t="s">
        <v>369</v>
      </c>
      <c r="D75" s="4" t="s">
        <v>369</v>
      </c>
    </row>
    <row r="76" spans="1:6">
      <c r="A76" s="4" t="s">
        <v>370</v>
      </c>
    </row>
    <row r="77" spans="1:6">
      <c r="A77" s="3" t="s">
        <v>321</v>
      </c>
    </row>
    <row r="78" spans="1:6">
      <c r="A78" s="4" t="s">
        <v>371</v>
      </c>
      <c r="E78" s="7" t="n">
        <v>16100</v>
      </c>
    </row>
    <row r="79" spans="1:6">
      <c r="A79" s="4" t="s">
        <v>372</v>
      </c>
      <c r="E79" s="7" t="n">
        <v>17400</v>
      </c>
    </row>
    <row r="80" spans="1:6">
      <c r="A80" s="4" t="s">
        <v>373</v>
      </c>
      <c r="C80" s="4" t="s">
        <v>374</v>
      </c>
      <c r="E80" s="4" t="s">
        <v>374</v>
      </c>
    </row>
    <row r="81" spans="1:6">
      <c r="A81" s="4" t="s">
        <v>375</v>
      </c>
      <c r="E81" s="5" t="n">
        <v>1431</v>
      </c>
    </row>
    <row r="82" spans="1:6">
      <c r="A82" s="4" t="s">
        <v>376</v>
      </c>
      <c r="C82" s="7" t="n">
        <v>1400</v>
      </c>
      <c r="E82" s="7" t="n">
        <v>1400</v>
      </c>
    </row>
    <row r="83" spans="1:6">
      <c r="A83" s="4" t="s">
        <v>377</v>
      </c>
    </row>
    <row r="84" spans="1:6">
      <c r="A84" s="3" t="s">
        <v>321</v>
      </c>
    </row>
    <row r="85" spans="1:6">
      <c r="A85" s="4" t="s">
        <v>326</v>
      </c>
      <c r="B85" s="7" t="n">
        <v>12000</v>
      </c>
      <c r="D85" s="7" t="n">
        <v>12000</v>
      </c>
      <c r="F85" s="7" t="n">
        <v>17000</v>
      </c>
    </row>
    <row r="86" spans="1:6">
      <c r="A86" s="4" t="s">
        <v>373</v>
      </c>
      <c r="F86" s="4" t="s">
        <v>3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78</v>
      </c>
      <c r="B1" s="2" t="s">
        <v>72</v>
      </c>
      <c r="D1" s="2" t="s">
        <v>1</v>
      </c>
    </row>
    <row r="2" spans="1:6">
      <c r="B2" s="2" t="s">
        <v>2</v>
      </c>
      <c r="C2" s="2" t="s">
        <v>73</v>
      </c>
      <c r="D2" s="2" t="s">
        <v>2</v>
      </c>
      <c r="E2" s="2" t="s">
        <v>73</v>
      </c>
      <c r="F2" s="2" t="s">
        <v>28</v>
      </c>
    </row>
    <row r="3" spans="1:6">
      <c r="A3" s="3" t="s">
        <v>379</v>
      </c>
    </row>
    <row r="4" spans="1:6">
      <c r="A4" s="4" t="s">
        <v>380</v>
      </c>
      <c r="B4" s="7" t="n">
        <v>260</v>
      </c>
      <c r="C4" s="7" t="n">
        <v>-1366</v>
      </c>
      <c r="D4" s="7" t="n">
        <v>756</v>
      </c>
      <c r="E4" s="7" t="n">
        <v>7538</v>
      </c>
    </row>
    <row r="5" spans="1:6">
      <c r="A5" s="4" t="s">
        <v>381</v>
      </c>
      <c r="B5" s="5" t="n">
        <v>-20</v>
      </c>
      <c r="C5" s="5" t="n">
        <v>972</v>
      </c>
      <c r="D5" s="5" t="n">
        <v>-105</v>
      </c>
      <c r="E5" s="5" t="n">
        <v>1165</v>
      </c>
    </row>
    <row r="6" spans="1:6">
      <c r="A6" s="4" t="s">
        <v>382</v>
      </c>
      <c r="B6" s="5" t="n">
        <v>492</v>
      </c>
      <c r="C6" s="5" t="n">
        <v>364</v>
      </c>
      <c r="D6" s="5" t="n">
        <v>766</v>
      </c>
      <c r="E6" s="5" t="n">
        <v>581</v>
      </c>
    </row>
    <row r="7" spans="1:6">
      <c r="A7" s="4" t="s">
        <v>383</v>
      </c>
      <c r="B7" s="5" t="n">
        <v>-185</v>
      </c>
      <c r="C7" s="5" t="n">
        <v>-45</v>
      </c>
      <c r="D7" s="5" t="n">
        <v>-156</v>
      </c>
      <c r="E7" s="5" t="n">
        <v>-48</v>
      </c>
    </row>
    <row r="8" spans="1:6">
      <c r="A8" s="4" t="s">
        <v>384</v>
      </c>
      <c r="B8" s="5" t="n">
        <v>135</v>
      </c>
      <c r="C8" s="5" t="n">
        <v>-75</v>
      </c>
      <c r="D8" s="5" t="n">
        <v>255</v>
      </c>
      <c r="E8" s="5" t="n">
        <v>1519</v>
      </c>
    </row>
    <row r="9" spans="1:6">
      <c r="A9" s="4" t="s">
        <v>385</v>
      </c>
      <c r="B9" s="5" t="n">
        <v>6</v>
      </c>
      <c r="C9" s="5" t="n">
        <v>-12</v>
      </c>
      <c r="D9" s="5" t="n">
        <v>10</v>
      </c>
      <c r="E9" s="5" t="n">
        <v>-12</v>
      </c>
    </row>
    <row r="10" spans="1:6">
      <c r="A10" s="4" t="s">
        <v>386</v>
      </c>
      <c r="B10" s="7" t="n">
        <v>688</v>
      </c>
      <c r="C10" s="5" t="n">
        <v>-162</v>
      </c>
      <c r="D10" s="5" t="n">
        <v>1526</v>
      </c>
      <c r="E10" s="5" t="n">
        <v>10743</v>
      </c>
    </row>
    <row r="11" spans="1:6">
      <c r="A11" s="4" t="s">
        <v>387</v>
      </c>
      <c r="C11" s="5" t="n">
        <v>473</v>
      </c>
      <c r="E11" s="5" t="n">
        <v>-9733</v>
      </c>
    </row>
    <row r="12" spans="1:6">
      <c r="A12" s="4" t="s">
        <v>388</v>
      </c>
      <c r="B12" s="7" t="n">
        <v>688</v>
      </c>
      <c r="C12" s="7" t="n">
        <v>311</v>
      </c>
      <c r="D12" s="5" t="n">
        <v>1526</v>
      </c>
      <c r="E12" s="7" t="n">
        <v>1010</v>
      </c>
    </row>
    <row r="13" spans="1:6">
      <c r="A13" s="3" t="s">
        <v>389</v>
      </c>
    </row>
    <row r="14" spans="1:6">
      <c r="A14" s="4" t="s">
        <v>390</v>
      </c>
      <c r="B14" s="5" t="n">
        <v>4686</v>
      </c>
      <c r="D14" s="5" t="n">
        <v>4686</v>
      </c>
      <c r="F14" s="7" t="n">
        <v>3659</v>
      </c>
    </row>
    <row r="15" spans="1:6">
      <c r="A15" s="4" t="s">
        <v>391</v>
      </c>
      <c r="B15" s="5" t="n">
        <v>-2424</v>
      </c>
      <c r="D15" s="5" t="n">
        <v>-2424</v>
      </c>
      <c r="F15" s="5" t="n">
        <v>-1703</v>
      </c>
    </row>
    <row r="16" spans="1:6">
      <c r="A16" s="4" t="s">
        <v>392</v>
      </c>
      <c r="B16" s="5" t="n">
        <v>2262</v>
      </c>
      <c r="D16" s="5" t="n">
        <v>2262</v>
      </c>
      <c r="F16" s="5" t="n">
        <v>1956</v>
      </c>
    </row>
    <row r="17" spans="1:6">
      <c r="A17" s="3" t="s">
        <v>393</v>
      </c>
    </row>
    <row r="18" spans="1:6">
      <c r="A18" s="4" t="s">
        <v>394</v>
      </c>
      <c r="B18" s="5" t="n">
        <v>1229</v>
      </c>
      <c r="D18" s="5" t="n">
        <v>1229</v>
      </c>
      <c r="F18" s="5" t="n">
        <v>1154</v>
      </c>
    </row>
    <row r="19" spans="1:6">
      <c r="A19" s="4" t="s">
        <v>395</v>
      </c>
    </row>
    <row r="20" spans="1:6">
      <c r="A20" s="3" t="s">
        <v>389</v>
      </c>
    </row>
    <row r="21" spans="1:6">
      <c r="A21" s="4" t="s">
        <v>390</v>
      </c>
      <c r="B21" s="5" t="n">
        <v>1521</v>
      </c>
      <c r="D21" s="5" t="n">
        <v>1521</v>
      </c>
      <c r="F21" s="5" t="n">
        <v>1382</v>
      </c>
    </row>
    <row r="22" spans="1:6">
      <c r="A22" s="3" t="s">
        <v>393</v>
      </c>
    </row>
    <row r="23" spans="1:6">
      <c r="A23" s="4" t="s">
        <v>394</v>
      </c>
      <c r="B23" s="5" t="n">
        <v>626</v>
      </c>
      <c r="D23" s="5" t="n">
        <v>626</v>
      </c>
      <c r="F23" s="5" t="n">
        <v>592</v>
      </c>
    </row>
    <row r="24" spans="1:6">
      <c r="A24" s="4" t="s">
        <v>396</v>
      </c>
    </row>
    <row r="25" spans="1:6">
      <c r="A25" s="3" t="s">
        <v>389</v>
      </c>
    </row>
    <row r="26" spans="1:6">
      <c r="A26" s="4" t="s">
        <v>390</v>
      </c>
      <c r="B26" s="5" t="n">
        <v>2035</v>
      </c>
      <c r="D26" s="5" t="n">
        <v>2035</v>
      </c>
      <c r="F26" s="5" t="n">
        <v>1806</v>
      </c>
    </row>
    <row r="27" spans="1:6">
      <c r="A27" s="3" t="s">
        <v>393</v>
      </c>
    </row>
    <row r="28" spans="1:6">
      <c r="A28" s="4" t="s">
        <v>394</v>
      </c>
      <c r="B28" s="5" t="n">
        <v>475</v>
      </c>
      <c r="D28" s="5" t="n">
        <v>475</v>
      </c>
      <c r="F28" s="5" t="n">
        <v>473</v>
      </c>
    </row>
    <row r="29" spans="1:6">
      <c r="A29" s="4" t="s">
        <v>397</v>
      </c>
    </row>
    <row r="30" spans="1:6">
      <c r="A30" s="3" t="s">
        <v>389</v>
      </c>
    </row>
    <row r="31" spans="1:6">
      <c r="A31" s="4" t="s">
        <v>390</v>
      </c>
      <c r="B31" s="5" t="n">
        <v>1130</v>
      </c>
      <c r="D31" s="5" t="n">
        <v>1130</v>
      </c>
      <c r="F31" s="5" t="n">
        <v>471</v>
      </c>
    </row>
    <row r="32" spans="1:6">
      <c r="A32" s="3" t="s">
        <v>393</v>
      </c>
    </row>
    <row r="33" spans="1:6">
      <c r="A33" s="4" t="s">
        <v>394</v>
      </c>
      <c r="B33" s="7" t="n">
        <v>128</v>
      </c>
      <c r="D33" s="7" t="n">
        <v>128</v>
      </c>
      <c r="F33" s="7" t="n">
        <v>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98</v>
      </c>
      <c r="B1" s="2" t="s">
        <v>1</v>
      </c>
    </row>
    <row r="2" spans="1:3">
      <c r="B2" s="2" t="s">
        <v>2</v>
      </c>
      <c r="C2" s="2" t="s">
        <v>28</v>
      </c>
    </row>
    <row r="3" spans="1:3">
      <c r="A3" s="3" t="s">
        <v>285</v>
      </c>
    </row>
    <row r="4" spans="1:3">
      <c r="A4" s="4" t="s">
        <v>399</v>
      </c>
      <c r="B4" s="4" t="s">
        <v>400</v>
      </c>
    </row>
    <row r="5" spans="1:3">
      <c r="A5" s="4" t="s">
        <v>401</v>
      </c>
      <c r="B5" s="4" t="s">
        <v>402</v>
      </c>
    </row>
    <row r="6" spans="1:3">
      <c r="A6" s="4" t="s">
        <v>403</v>
      </c>
    </row>
    <row r="7" spans="1:3">
      <c r="A7" s="3" t="s">
        <v>285</v>
      </c>
    </row>
    <row r="8" spans="1:3">
      <c r="A8" s="4" t="s">
        <v>286</v>
      </c>
      <c r="B8" s="4" t="s">
        <v>340</v>
      </c>
      <c r="C8" s="4" t="s">
        <v>340</v>
      </c>
    </row>
    <row r="9" spans="1:3">
      <c r="A9" s="4" t="s">
        <v>288</v>
      </c>
    </row>
    <row r="10" spans="1:3">
      <c r="A10" s="3" t="s">
        <v>285</v>
      </c>
    </row>
    <row r="11" spans="1:3">
      <c r="A11" s="4" t="s">
        <v>286</v>
      </c>
      <c r="B11" s="4" t="s">
        <v>289</v>
      </c>
      <c r="C11" s="4" t="s">
        <v>289</v>
      </c>
    </row>
    <row r="12" spans="1:3">
      <c r="A12" s="4" t="s">
        <v>404</v>
      </c>
    </row>
    <row r="13" spans="1:3">
      <c r="A13" s="3" t="s">
        <v>285</v>
      </c>
    </row>
    <row r="14" spans="1:3">
      <c r="A14" s="4" t="s">
        <v>286</v>
      </c>
      <c r="B14" s="4" t="s">
        <v>340</v>
      </c>
      <c r="C14" s="4" t="s">
        <v>340</v>
      </c>
    </row>
    <row r="15" spans="1:3">
      <c r="A15" s="4" t="s">
        <v>405</v>
      </c>
    </row>
    <row r="16" spans="1:3">
      <c r="A16" s="3" t="s">
        <v>285</v>
      </c>
    </row>
    <row r="17" spans="1:3">
      <c r="A17" s="4" t="s">
        <v>286</v>
      </c>
      <c r="B17" s="4" t="s">
        <v>340</v>
      </c>
      <c r="C17" s="4" t="s">
        <v>340</v>
      </c>
    </row>
    <row r="18" spans="1:3">
      <c r="A18" s="4" t="s">
        <v>406</v>
      </c>
    </row>
    <row r="19" spans="1:3">
      <c r="A19" s="3" t="s">
        <v>285</v>
      </c>
    </row>
    <row r="20" spans="1:3">
      <c r="A20" s="4" t="s">
        <v>286</v>
      </c>
      <c r="B20" s="4" t="s">
        <v>340</v>
      </c>
      <c r="C20" s="4" t="s">
        <v>340</v>
      </c>
    </row>
    <row r="21" spans="1:3">
      <c r="A21" s="4" t="s">
        <v>407</v>
      </c>
    </row>
    <row r="22" spans="1:3">
      <c r="A22" s="3" t="s">
        <v>285</v>
      </c>
    </row>
    <row r="23" spans="1:3">
      <c r="A23" s="4" t="s">
        <v>286</v>
      </c>
      <c r="B23" s="4" t="s">
        <v>340</v>
      </c>
      <c r="C23" s="4" t="s">
        <v>340</v>
      </c>
    </row>
    <row r="24" spans="1:3">
      <c r="A24" s="4" t="s">
        <v>284</v>
      </c>
    </row>
    <row r="25" spans="1:3">
      <c r="A25" s="3" t="s">
        <v>285</v>
      </c>
    </row>
    <row r="26" spans="1:3">
      <c r="A26" s="4" t="s">
        <v>286</v>
      </c>
      <c r="B26" s="4" t="s">
        <v>287</v>
      </c>
      <c r="C26" s="4" t="s">
        <v>287</v>
      </c>
    </row>
    <row r="27" spans="1:3">
      <c r="A27" s="4" t="s">
        <v>408</v>
      </c>
    </row>
    <row r="28" spans="1:3">
      <c r="A28" s="3" t="s">
        <v>285</v>
      </c>
    </row>
    <row r="29" spans="1:3">
      <c r="A29" s="4" t="s">
        <v>286</v>
      </c>
      <c r="B29" s="4" t="s">
        <v>340</v>
      </c>
      <c r="C29" s="4" t="s">
        <v>340</v>
      </c>
    </row>
    <row r="30" spans="1:3">
      <c r="A30" s="4" t="s">
        <v>409</v>
      </c>
    </row>
    <row r="31" spans="1:3">
      <c r="A31" s="3" t="s">
        <v>285</v>
      </c>
    </row>
    <row r="32" spans="1:3">
      <c r="A32" s="4" t="s">
        <v>410</v>
      </c>
      <c r="B32" s="7" t="n">
        <v>2</v>
      </c>
      <c r="C32"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8</v>
      </c>
    </row>
    <row r="2" spans="1:3">
      <c r="A2" s="3" t="s">
        <v>29</v>
      </c>
    </row>
    <row r="3" spans="1:3">
      <c r="A3" s="4" t="s">
        <v>30</v>
      </c>
      <c r="B3" s="7" t="n">
        <v>1601636</v>
      </c>
      <c r="C3" s="7" t="n">
        <v>1580926</v>
      </c>
    </row>
    <row r="4" spans="1:3">
      <c r="A4" s="4" t="s">
        <v>31</v>
      </c>
      <c r="B4" s="5" t="n">
        <v>-568755</v>
      </c>
      <c r="C4" s="5" t="n">
        <v>-548646</v>
      </c>
    </row>
    <row r="5" spans="1:3">
      <c r="A5" s="4" t="s">
        <v>412</v>
      </c>
      <c r="B5" s="5" t="n">
        <v>1032881</v>
      </c>
      <c r="C5" s="5" t="n">
        <v>1032280</v>
      </c>
    </row>
    <row r="6" spans="1:3">
      <c r="A6" s="4" t="s">
        <v>34</v>
      </c>
      <c r="B6" s="5" t="n">
        <v>29252</v>
      </c>
      <c r="C6" s="5" t="n">
        <v>49765</v>
      </c>
    </row>
    <row r="7" spans="1:3">
      <c r="A7" s="4" t="s">
        <v>57</v>
      </c>
      <c r="B7" s="5" t="n">
        <v>2197</v>
      </c>
      <c r="C7" s="5" t="n">
        <v>1590</v>
      </c>
    </row>
    <row r="8" spans="1:3">
      <c r="A8" s="4" t="s">
        <v>413</v>
      </c>
      <c r="B8" s="5" t="n">
        <v>35695</v>
      </c>
      <c r="C8" s="5" t="n">
        <v>38788</v>
      </c>
    </row>
    <row r="9" spans="1:3">
      <c r="A9" s="4" t="s">
        <v>38</v>
      </c>
      <c r="B9" s="5" t="n">
        <v>41079</v>
      </c>
      <c r="C9" s="5" t="n">
        <v>33200</v>
      </c>
    </row>
    <row r="10" spans="1:3">
      <c r="A10" s="4" t="s">
        <v>39</v>
      </c>
      <c r="B10" s="5" t="n">
        <v>1138907</v>
      </c>
      <c r="C10" s="5" t="n">
        <v>1154033</v>
      </c>
    </row>
    <row r="11" spans="1:3">
      <c r="A11" s="3" t="s">
        <v>414</v>
      </c>
    </row>
    <row r="12" spans="1:3">
      <c r="A12" s="4" t="s">
        <v>415</v>
      </c>
      <c r="B12" s="5" t="n">
        <v>2006424</v>
      </c>
      <c r="C12" s="5" t="n">
        <v>1989546</v>
      </c>
    </row>
    <row r="13" spans="1:3">
      <c r="A13" s="4" t="s">
        <v>416</v>
      </c>
      <c r="B13" s="5" t="n">
        <v>68735</v>
      </c>
      <c r="C13" s="5" t="n">
        <v>103161</v>
      </c>
    </row>
    <row r="14" spans="1:3">
      <c r="A14" s="4" t="s">
        <v>417</v>
      </c>
      <c r="B14" s="5" t="n">
        <v>-523737</v>
      </c>
      <c r="C14" s="5" t="n">
        <v>-525759</v>
      </c>
    </row>
    <row r="15" spans="1:3">
      <c r="A15" s="4" t="s">
        <v>418</v>
      </c>
      <c r="B15" s="5" t="n">
        <v>-412515</v>
      </c>
      <c r="C15" s="5" t="n">
        <v>-412915</v>
      </c>
    </row>
    <row r="16" spans="1:3">
      <c r="A16" s="4" t="s">
        <v>419</v>
      </c>
      <c r="B16" s="5" t="n">
        <v>1138907</v>
      </c>
      <c r="C16" s="5" t="n">
        <v>1154033</v>
      </c>
    </row>
    <row r="17" spans="1:3">
      <c r="A17" s="4" t="s">
        <v>420</v>
      </c>
      <c r="B17" s="5" t="n">
        <v>-523737</v>
      </c>
      <c r="C17" s="5" t="n">
        <v>-525759</v>
      </c>
    </row>
    <row r="18" spans="1:3">
      <c r="A18" s="4" t="s">
        <v>421</v>
      </c>
      <c r="B18" s="5" t="n">
        <v>277588</v>
      </c>
      <c r="C18" s="5" t="n">
        <v>232091</v>
      </c>
    </row>
    <row r="19" spans="1:3">
      <c r="A19" s="4" t="s">
        <v>422</v>
      </c>
      <c r="B19" s="5" t="n">
        <v>130088</v>
      </c>
      <c r="C19" s="5" t="n">
        <v>132058</v>
      </c>
    </row>
    <row r="20" spans="1:3">
      <c r="A20" s="4" t="s">
        <v>423</v>
      </c>
      <c r="B20" s="5" t="n">
        <v>53989</v>
      </c>
      <c r="C20" s="5" t="n">
        <v>54963</v>
      </c>
    </row>
    <row r="21" spans="1:3">
      <c r="A21" s="4" t="s">
        <v>424</v>
      </c>
      <c r="B21" s="5" t="n">
        <v>-62072</v>
      </c>
      <c r="C21" s="5" t="n">
        <v>-106647</v>
      </c>
    </row>
    <row r="22" spans="1:3">
      <c r="A22" s="4" t="s">
        <v>425</v>
      </c>
      <c r="B22" s="5" t="n">
        <v>474449</v>
      </c>
      <c r="C22" s="5" t="n">
        <v>476651</v>
      </c>
    </row>
    <row r="23" spans="1:3">
      <c r="A23" s="4" t="s">
        <v>426</v>
      </c>
      <c r="B23" s="7" t="n">
        <v>412377</v>
      </c>
      <c r="C23" s="7" t="n">
        <v>3700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3" t="s">
        <v>428</v>
      </c>
    </row>
    <row r="4" spans="1:5">
      <c r="A4" s="4" t="s">
        <v>429</v>
      </c>
      <c r="B4" s="7" t="n">
        <v>88418</v>
      </c>
      <c r="C4" s="7" t="n">
        <v>80294</v>
      </c>
      <c r="D4" s="7" t="n">
        <v>180332</v>
      </c>
      <c r="E4" s="7" t="n">
        <v>157519</v>
      </c>
    </row>
    <row r="5" spans="1:5">
      <c r="A5" s="4" t="s">
        <v>430</v>
      </c>
      <c r="B5" s="5" t="n">
        <v>29286</v>
      </c>
      <c r="C5" s="5" t="n">
        <v>25448</v>
      </c>
      <c r="D5" s="5" t="n">
        <v>56281</v>
      </c>
      <c r="E5" s="5" t="n">
        <v>50446</v>
      </c>
    </row>
    <row r="6" spans="1:5">
      <c r="A6" s="4" t="s">
        <v>85</v>
      </c>
      <c r="B6" s="5" t="n">
        <v>21318</v>
      </c>
      <c r="C6" s="5" t="n">
        <v>18400</v>
      </c>
      <c r="D6" s="5" t="n">
        <v>42547</v>
      </c>
      <c r="E6" s="5" t="n">
        <v>36547</v>
      </c>
    </row>
    <row r="7" spans="1:5">
      <c r="A7" s="4" t="s">
        <v>86</v>
      </c>
      <c r="B7" s="5" t="n">
        <v>13654</v>
      </c>
      <c r="C7" s="5" t="n">
        <v>10338</v>
      </c>
      <c r="D7" s="5" t="n">
        <v>26406</v>
      </c>
      <c r="E7" s="5" t="n">
        <v>21196</v>
      </c>
    </row>
    <row r="8" spans="1:5">
      <c r="A8" s="4" t="s">
        <v>431</v>
      </c>
      <c r="B8" s="5" t="n">
        <v>64258</v>
      </c>
      <c r="C8" s="5" t="n">
        <v>54186</v>
      </c>
      <c r="D8" s="5" t="n">
        <v>125234</v>
      </c>
      <c r="E8" s="5" t="n">
        <v>108189</v>
      </c>
    </row>
    <row r="9" spans="1:5">
      <c r="A9" s="4" t="s">
        <v>432</v>
      </c>
      <c r="B9" s="5" t="n">
        <v>-3</v>
      </c>
      <c r="C9" s="5" t="n">
        <v>-5</v>
      </c>
      <c r="D9" s="5" t="n">
        <v>5</v>
      </c>
      <c r="E9" s="5" t="n">
        <v>-3</v>
      </c>
    </row>
    <row r="10" spans="1:5">
      <c r="A10" s="4" t="s">
        <v>94</v>
      </c>
      <c r="B10" s="5" t="n">
        <v>24157</v>
      </c>
      <c r="C10" s="5" t="n">
        <v>26103</v>
      </c>
      <c r="D10" s="5" t="n">
        <v>55103</v>
      </c>
      <c r="E10" s="5" t="n">
        <v>49327</v>
      </c>
    </row>
    <row r="11" spans="1:5">
      <c r="A11" s="4" t="s">
        <v>433</v>
      </c>
      <c r="B11" s="5" t="n">
        <v>13435</v>
      </c>
      <c r="C11" s="5" t="n">
        <v>14303</v>
      </c>
      <c r="D11" s="5" t="n">
        <v>30488</v>
      </c>
      <c r="E11" s="5" t="n">
        <v>27061</v>
      </c>
    </row>
    <row r="12" spans="1:5">
      <c r="A12" s="4" t="s">
        <v>434</v>
      </c>
      <c r="B12" s="5" t="n">
        <v>1055</v>
      </c>
      <c r="C12" s="5" t="n">
        <v>859</v>
      </c>
      <c r="D12" s="5" t="n">
        <v>1563</v>
      </c>
      <c r="E12" s="5" t="n">
        <v>656</v>
      </c>
    </row>
    <row r="13" spans="1:5">
      <c r="A13" s="4" t="s">
        <v>435</v>
      </c>
      <c r="B13" s="5" t="n">
        <v>-486</v>
      </c>
      <c r="C13" s="5" t="n">
        <v>-487</v>
      </c>
      <c r="D13" s="5" t="n">
        <v>-972</v>
      </c>
      <c r="E13" s="5" t="n">
        <v>-974</v>
      </c>
    </row>
    <row r="14" spans="1:5">
      <c r="A14" s="4" t="s">
        <v>436</v>
      </c>
      <c r="B14" s="5" t="n">
        <v>14004</v>
      </c>
      <c r="C14" s="5" t="n">
        <v>14675</v>
      </c>
      <c r="D14" s="5" t="n">
        <v>31079</v>
      </c>
      <c r="E14" s="5" t="n">
        <v>26743</v>
      </c>
    </row>
    <row r="15" spans="1:5">
      <c r="A15" s="3" t="s">
        <v>437</v>
      </c>
    </row>
    <row r="16" spans="1:5">
      <c r="A16" s="4" t="s">
        <v>438</v>
      </c>
      <c r="B16" s="5" t="n">
        <v>33911</v>
      </c>
      <c r="C16" s="5" t="n">
        <v>31484</v>
      </c>
      <c r="D16" s="5" t="n">
        <v>70417</v>
      </c>
      <c r="E16" s="5" t="n">
        <v>60574</v>
      </c>
    </row>
    <row r="17" spans="1:5">
      <c r="A17" s="4" t="s">
        <v>85</v>
      </c>
      <c r="B17" s="5" t="n">
        <v>-11405</v>
      </c>
      <c r="C17" s="5" t="n">
        <v>-9955</v>
      </c>
      <c r="D17" s="5" t="n">
        <v>-22768</v>
      </c>
      <c r="E17" s="5" t="n">
        <v>-19799</v>
      </c>
    </row>
    <row r="18" spans="1:5">
      <c r="A18" s="4" t="s">
        <v>86</v>
      </c>
      <c r="B18" s="7" t="n">
        <v>-8502</v>
      </c>
      <c r="C18" s="7" t="n">
        <v>-6854</v>
      </c>
      <c r="D18" s="7" t="n">
        <v>-16570</v>
      </c>
      <c r="E18" s="7" t="n">
        <v>-140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9</v>
      </c>
      <c r="B1" s="2" t="s">
        <v>72</v>
      </c>
      <c r="D1" s="2" t="s">
        <v>1</v>
      </c>
    </row>
    <row r="2" spans="1:7">
      <c r="B2" s="2" t="s">
        <v>2</v>
      </c>
      <c r="C2" s="2" t="s">
        <v>73</v>
      </c>
      <c r="D2" s="2" t="s">
        <v>2</v>
      </c>
      <c r="E2" s="2" t="s">
        <v>73</v>
      </c>
      <c r="F2" s="2" t="s">
        <v>440</v>
      </c>
      <c r="G2" s="2" t="s">
        <v>28</v>
      </c>
    </row>
    <row r="3" spans="1:7">
      <c r="A3" s="3" t="s">
        <v>441</v>
      </c>
    </row>
    <row r="4" spans="1:7">
      <c r="A4" s="4" t="s">
        <v>326</v>
      </c>
      <c r="B4" s="7" t="n">
        <v>2212461</v>
      </c>
      <c r="D4" s="7" t="n">
        <v>2212461</v>
      </c>
      <c r="G4" s="7" t="n">
        <v>2025505</v>
      </c>
    </row>
    <row r="5" spans="1:7">
      <c r="A5" s="4" t="s">
        <v>442</v>
      </c>
      <c r="B5" s="5" t="n">
        <v>2006424</v>
      </c>
      <c r="D5" s="5" t="n">
        <v>2006424</v>
      </c>
      <c r="G5" s="5" t="n">
        <v>1989546</v>
      </c>
    </row>
    <row r="6" spans="1:7">
      <c r="A6" s="4" t="s">
        <v>443</v>
      </c>
      <c r="D6" s="5" t="n">
        <v>16783</v>
      </c>
      <c r="E6" s="7" t="n">
        <v>11672</v>
      </c>
    </row>
    <row r="7" spans="1:7">
      <c r="A7" s="4" t="s">
        <v>444</v>
      </c>
      <c r="D7" s="5" t="n">
        <v>157</v>
      </c>
      <c r="E7" s="5" t="n">
        <v>1692</v>
      </c>
    </row>
    <row r="8" spans="1:7">
      <c r="A8" s="4" t="s">
        <v>445</v>
      </c>
      <c r="B8" s="5" t="n">
        <v>14781</v>
      </c>
      <c r="C8" s="7" t="n">
        <v>25434</v>
      </c>
      <c r="D8" s="5" t="n">
        <v>28306</v>
      </c>
      <c r="E8" s="5" t="n">
        <v>51564</v>
      </c>
    </row>
    <row r="9" spans="1:7">
      <c r="A9" s="4" t="s">
        <v>446</v>
      </c>
      <c r="D9" s="5" t="n">
        <v>42547</v>
      </c>
      <c r="E9" s="5" t="n">
        <v>36547</v>
      </c>
    </row>
    <row r="10" spans="1:7">
      <c r="A10" s="3" t="s">
        <v>447</v>
      </c>
    </row>
    <row r="11" spans="1:7">
      <c r="A11" s="4" t="s">
        <v>448</v>
      </c>
      <c r="B11" s="5" t="n">
        <v>2060722</v>
      </c>
      <c r="D11" s="5" t="n">
        <v>2060722</v>
      </c>
      <c r="G11" s="5" t="n">
        <v>1852749</v>
      </c>
    </row>
    <row r="12" spans="1:7">
      <c r="A12" s="4" t="s">
        <v>449</v>
      </c>
      <c r="B12" s="5" t="n">
        <v>1093078</v>
      </c>
      <c r="D12" s="5" t="n">
        <v>1093078</v>
      </c>
      <c r="G12" s="7" t="n">
        <v>1085991</v>
      </c>
    </row>
    <row r="13" spans="1:7">
      <c r="A13" s="4" t="s">
        <v>450</v>
      </c>
      <c r="D13" s="5" t="n">
        <v>16188</v>
      </c>
      <c r="E13" s="5" t="n">
        <v>11214</v>
      </c>
    </row>
    <row r="14" spans="1:7">
      <c r="A14" s="4" t="s">
        <v>451</v>
      </c>
      <c r="D14" s="5" t="n">
        <v>79</v>
      </c>
      <c r="E14" s="5" t="n">
        <v>852</v>
      </c>
    </row>
    <row r="15" spans="1:7">
      <c r="A15" s="4" t="s">
        <v>452</v>
      </c>
      <c r="D15" s="5" t="n">
        <v>24918</v>
      </c>
      <c r="E15" s="5" t="n">
        <v>47414</v>
      </c>
    </row>
    <row r="16" spans="1:7">
      <c r="A16" s="4" t="s">
        <v>453</v>
      </c>
      <c r="B16" s="7" t="n">
        <v>11405</v>
      </c>
      <c r="C16" s="7" t="n">
        <v>9955</v>
      </c>
      <c r="D16" s="7" t="n">
        <v>22768</v>
      </c>
      <c r="E16" s="7" t="n">
        <v>19799</v>
      </c>
    </row>
    <row r="17" spans="1:7">
      <c r="A17" s="4" t="s">
        <v>454</v>
      </c>
    </row>
    <row r="18" spans="1:7">
      <c r="A18" s="3" t="s">
        <v>455</v>
      </c>
    </row>
    <row r="19" spans="1:7">
      <c r="A19" s="4" t="s">
        <v>456</v>
      </c>
      <c r="B19" s="4" t="s">
        <v>340</v>
      </c>
      <c r="D19" s="4" t="s">
        <v>340</v>
      </c>
    </row>
    <row r="20" spans="1:7">
      <c r="A20" s="4" t="s">
        <v>353</v>
      </c>
    </row>
    <row r="21" spans="1:7">
      <c r="A21" s="3" t="s">
        <v>455</v>
      </c>
    </row>
    <row r="22" spans="1:7">
      <c r="A22" s="4" t="s">
        <v>456</v>
      </c>
      <c r="B22" s="4" t="s">
        <v>457</v>
      </c>
      <c r="D22" s="4" t="s">
        <v>457</v>
      </c>
      <c r="F22" s="4" t="s">
        <v>458</v>
      </c>
    </row>
    <row r="23" spans="1:7">
      <c r="A23" s="4" t="s">
        <v>459</v>
      </c>
    </row>
    <row r="24" spans="1:7">
      <c r="A24" s="3" t="s">
        <v>455</v>
      </c>
    </row>
    <row r="25" spans="1:7">
      <c r="A25" s="4" t="s">
        <v>456</v>
      </c>
      <c r="C25" s="4" t="s">
        <v>460</v>
      </c>
      <c r="E25" s="4" t="s">
        <v>460</v>
      </c>
    </row>
    <row r="26" spans="1:7">
      <c r="A26" s="4" t="s">
        <v>461</v>
      </c>
    </row>
    <row r="27" spans="1:7">
      <c r="A27" s="3" t="s">
        <v>455</v>
      </c>
    </row>
    <row r="28" spans="1:7">
      <c r="A28" s="4" t="s">
        <v>456</v>
      </c>
      <c r="C28" s="4" t="s">
        <v>457</v>
      </c>
      <c r="E28" s="4" t="s">
        <v>4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6869</v>
      </c>
      <c r="C4" s="7" t="n">
        <v>96532</v>
      </c>
      <c r="D4" s="7" t="n">
        <v>151436</v>
      </c>
      <c r="E4" s="7" t="n">
        <v>194422</v>
      </c>
    </row>
    <row r="5" spans="1:5">
      <c r="A5" s="4" t="s">
        <v>76</v>
      </c>
      <c r="B5" s="5" t="n">
        <v>1077</v>
      </c>
      <c r="C5" s="5" t="n">
        <v>1094</v>
      </c>
      <c r="D5" s="5" t="n">
        <v>4007</v>
      </c>
      <c r="E5" s="5" t="n">
        <v>5756</v>
      </c>
    </row>
    <row r="6" spans="1:5">
      <c r="A6" s="4" t="s">
        <v>77</v>
      </c>
      <c r="B6" s="5" t="n">
        <v>46020</v>
      </c>
      <c r="C6" s="5" t="n">
        <v>61203</v>
      </c>
      <c r="D6" s="5" t="n">
        <v>89932</v>
      </c>
      <c r="E6" s="5" t="n">
        <v>123912</v>
      </c>
    </row>
    <row r="7" spans="1:5">
      <c r="A7" s="4" t="s">
        <v>78</v>
      </c>
      <c r="B7" s="5" t="n">
        <v>3341</v>
      </c>
      <c r="C7" s="5" t="n">
        <v>2965</v>
      </c>
      <c r="D7" s="5" t="n">
        <v>6298</v>
      </c>
      <c r="E7" s="5" t="n">
        <v>5470</v>
      </c>
    </row>
    <row r="8" spans="1:5">
      <c r="A8" s="4" t="s">
        <v>79</v>
      </c>
      <c r="B8" s="5" t="n">
        <v>4666</v>
      </c>
      <c r="C8" s="5" t="n">
        <v>8191</v>
      </c>
      <c r="D8" s="5" t="n">
        <v>9289</v>
      </c>
      <c r="E8" s="5" t="n">
        <v>15203</v>
      </c>
    </row>
    <row r="9" spans="1:5">
      <c r="A9" s="4" t="s">
        <v>80</v>
      </c>
      <c r="B9" s="5" t="n">
        <v>131973</v>
      </c>
      <c r="C9" s="5" t="n">
        <v>169985</v>
      </c>
      <c r="D9" s="5" t="n">
        <v>260962</v>
      </c>
      <c r="E9" s="5" t="n">
        <v>344763</v>
      </c>
    </row>
    <row r="10" spans="1:5">
      <c r="A10" s="3" t="s">
        <v>81</v>
      </c>
    </row>
    <row r="11" spans="1:5">
      <c r="A11" s="4" t="s">
        <v>82</v>
      </c>
      <c r="B11" s="5" t="n">
        <v>35107</v>
      </c>
      <c r="C11" s="5" t="n">
        <v>48830</v>
      </c>
      <c r="D11" s="5" t="n">
        <v>66740</v>
      </c>
      <c r="E11" s="5" t="n">
        <v>96771</v>
      </c>
    </row>
    <row r="12" spans="1:5">
      <c r="A12" s="4" t="s">
        <v>83</v>
      </c>
      <c r="B12" s="5" t="n">
        <v>14680</v>
      </c>
      <c r="C12" s="5" t="n">
        <v>16050</v>
      </c>
      <c r="D12" s="5" t="n">
        <v>27898</v>
      </c>
      <c r="E12" s="5" t="n">
        <v>31546</v>
      </c>
    </row>
    <row r="13" spans="1:5">
      <c r="A13" s="4" t="s">
        <v>78</v>
      </c>
      <c r="B13" s="5" t="n">
        <v>1411</v>
      </c>
      <c r="C13" s="5" t="n">
        <v>1696</v>
      </c>
      <c r="D13" s="5" t="n">
        <v>2541</v>
      </c>
      <c r="E13" s="5" t="n">
        <v>2981</v>
      </c>
    </row>
    <row r="14" spans="1:5">
      <c r="A14" s="4" t="s">
        <v>84</v>
      </c>
      <c r="B14" s="5" t="n">
        <v>12055</v>
      </c>
      <c r="C14" s="5" t="n">
        <v>11587</v>
      </c>
      <c r="D14" s="5" t="n">
        <v>23980</v>
      </c>
      <c r="E14" s="5" t="n">
        <v>23124</v>
      </c>
    </row>
    <row r="15" spans="1:5">
      <c r="A15" s="4" t="s">
        <v>85</v>
      </c>
      <c r="B15" s="5" t="n">
        <v>14781</v>
      </c>
      <c r="C15" s="5" t="n">
        <v>25434</v>
      </c>
      <c r="D15" s="5" t="n">
        <v>28306</v>
      </c>
      <c r="E15" s="5" t="n">
        <v>51564</v>
      </c>
    </row>
    <row r="16" spans="1:5">
      <c r="A16" s="4" t="s">
        <v>86</v>
      </c>
      <c r="B16" s="5" t="n">
        <v>26378</v>
      </c>
      <c r="C16" s="5" t="n">
        <v>36850</v>
      </c>
      <c r="D16" s="5" t="n">
        <v>50419</v>
      </c>
      <c r="E16" s="5" t="n">
        <v>71968</v>
      </c>
    </row>
    <row r="17" spans="1:5">
      <c r="A17" s="4" t="s">
        <v>87</v>
      </c>
      <c r="B17" s="5" t="n">
        <v>104412</v>
      </c>
      <c r="C17" s="5" t="n">
        <v>140447</v>
      </c>
      <c r="D17" s="5" t="n">
        <v>199884</v>
      </c>
      <c r="E17" s="5" t="n">
        <v>277954</v>
      </c>
    </row>
    <row r="18" spans="1:5">
      <c r="A18" s="4" t="s">
        <v>88</v>
      </c>
      <c r="B18" s="5" t="n">
        <v>1456</v>
      </c>
      <c r="C18" s="5" t="n">
        <v>-5321</v>
      </c>
      <c r="D18" s="5" t="n">
        <v>2702</v>
      </c>
      <c r="E18" s="5" t="n">
        <v>-4218</v>
      </c>
    </row>
    <row r="19" spans="1:5">
      <c r="A19" s="4" t="s">
        <v>89</v>
      </c>
      <c r="B19" s="5" t="n">
        <v>29017</v>
      </c>
      <c r="C19" s="5" t="n">
        <v>24217</v>
      </c>
      <c r="D19" s="5" t="n">
        <v>63780</v>
      </c>
      <c r="E19" s="5" t="n">
        <v>62591</v>
      </c>
    </row>
    <row r="20" spans="1:5">
      <c r="A20" s="4" t="s">
        <v>90</v>
      </c>
      <c r="B20" s="5" t="n">
        <v>-688</v>
      </c>
      <c r="C20" s="5" t="n">
        <v>-311</v>
      </c>
      <c r="D20" s="5" t="n">
        <v>-1526</v>
      </c>
      <c r="E20" s="5" t="n">
        <v>-1010</v>
      </c>
    </row>
    <row r="21" spans="1:5">
      <c r="A21" s="4" t="s">
        <v>91</v>
      </c>
      <c r="B21" s="5" t="n">
        <v>14004</v>
      </c>
      <c r="C21" s="5" t="n">
        <v>14675</v>
      </c>
      <c r="D21" s="5" t="n">
        <v>31079</v>
      </c>
      <c r="E21" s="5" t="n">
        <v>26743</v>
      </c>
    </row>
    <row r="22" spans="1:5">
      <c r="A22" s="4" t="s">
        <v>92</v>
      </c>
      <c r="B22" s="7" t="n">
        <v>42333</v>
      </c>
      <c r="C22" s="5" t="n">
        <v>38581</v>
      </c>
      <c r="D22" s="5" t="n">
        <v>93333</v>
      </c>
      <c r="E22" s="5" t="n">
        <v>88324</v>
      </c>
    </row>
    <row r="23" spans="1:5">
      <c r="A23" s="4" t="s">
        <v>93</v>
      </c>
      <c r="C23" s="5" t="n">
        <v>473</v>
      </c>
      <c r="E23" s="5" t="n">
        <v>476887</v>
      </c>
    </row>
    <row r="24" spans="1:5">
      <c r="A24" s="4" t="s">
        <v>94</v>
      </c>
      <c r="B24" s="7" t="n">
        <v>42333</v>
      </c>
      <c r="C24" s="5" t="n">
        <v>39054</v>
      </c>
      <c r="D24" s="5" t="n">
        <v>93333</v>
      </c>
      <c r="E24" s="5" t="n">
        <v>565211</v>
      </c>
    </row>
    <row r="25" spans="1:5">
      <c r="A25" s="4" t="s">
        <v>95</v>
      </c>
      <c r="B25" s="5" t="n">
        <v>-12825</v>
      </c>
      <c r="C25" s="5" t="n">
        <v>-11455</v>
      </c>
      <c r="D25" s="5" t="n">
        <v>-27927</v>
      </c>
      <c r="E25" s="5" t="n">
        <v>-162235</v>
      </c>
    </row>
    <row r="26" spans="1:5">
      <c r="A26" s="4" t="s">
        <v>96</v>
      </c>
      <c r="B26" s="5" t="n">
        <v>29508</v>
      </c>
      <c r="C26" s="5" t="n">
        <v>27599</v>
      </c>
      <c r="D26" s="5" t="n">
        <v>65406</v>
      </c>
      <c r="E26" s="5" t="n">
        <v>402976</v>
      </c>
    </row>
    <row r="27" spans="1:5">
      <c r="A27" s="4" t="s">
        <v>97</v>
      </c>
      <c r="B27" s="5" t="n">
        <v>-493</v>
      </c>
      <c r="C27" s="5" t="n">
        <v>-470</v>
      </c>
      <c r="D27" s="5" t="n">
        <v>-985</v>
      </c>
      <c r="E27" s="5" t="n">
        <v>-938</v>
      </c>
    </row>
    <row r="28" spans="1:5">
      <c r="A28" s="4" t="s">
        <v>98</v>
      </c>
      <c r="B28" s="5" t="n">
        <v>-5785</v>
      </c>
      <c r="C28" s="5" t="n">
        <v>-5785</v>
      </c>
      <c r="D28" s="5" t="n">
        <v>-11569</v>
      </c>
      <c r="E28" s="5" t="n">
        <v>-11569</v>
      </c>
    </row>
    <row r="29" spans="1:5">
      <c r="A29" s="4" t="s">
        <v>99</v>
      </c>
      <c r="B29" s="5" t="n">
        <v>23230</v>
      </c>
      <c r="C29" s="5" t="n">
        <v>21344</v>
      </c>
      <c r="D29" s="5" t="n">
        <v>52852</v>
      </c>
      <c r="E29" s="5" t="n">
        <v>390469</v>
      </c>
    </row>
    <row r="30" spans="1:5">
      <c r="A30" s="3" t="s">
        <v>100</v>
      </c>
    </row>
    <row r="31" spans="1:5">
      <c r="A31" s="4" t="s">
        <v>101</v>
      </c>
      <c r="B31" s="5" t="n">
        <v>1844</v>
      </c>
      <c r="C31" s="5" t="n">
        <v>-9075</v>
      </c>
      <c r="D31" s="5" t="n">
        <v>-7545</v>
      </c>
      <c r="E31" s="5" t="n">
        <v>-14587</v>
      </c>
    </row>
    <row r="32" spans="1:5">
      <c r="A32" s="4" t="s">
        <v>102</v>
      </c>
      <c r="B32" s="5" t="n">
        <v>-2108</v>
      </c>
      <c r="C32" s="5" t="n">
        <v>5036</v>
      </c>
      <c r="D32" s="5" t="n">
        <v>-4025</v>
      </c>
      <c r="E32" s="5" t="n">
        <v>1850</v>
      </c>
    </row>
    <row r="33" spans="1:5">
      <c r="A33" s="4" t="s">
        <v>103</v>
      </c>
      <c r="B33" s="5" t="n">
        <v>2942</v>
      </c>
      <c r="C33" s="5" t="n">
        <v>8170</v>
      </c>
      <c r="D33" s="5" t="n">
        <v>5835</v>
      </c>
      <c r="E33" s="5" t="n">
        <v>11474</v>
      </c>
    </row>
    <row r="34" spans="1:5">
      <c r="A34" s="4" t="s">
        <v>104</v>
      </c>
      <c r="B34" s="5" t="n">
        <v>2678</v>
      </c>
      <c r="C34" s="5" t="n">
        <v>4131</v>
      </c>
      <c r="D34" s="5" t="n">
        <v>-5735</v>
      </c>
      <c r="E34" s="5" t="n">
        <v>-1263</v>
      </c>
    </row>
    <row r="35" spans="1:5">
      <c r="A35" s="4" t="s">
        <v>105</v>
      </c>
      <c r="B35" s="5" t="n">
        <v>45011</v>
      </c>
      <c r="C35" s="5" t="n">
        <v>43185</v>
      </c>
      <c r="D35" s="5" t="n">
        <v>87598</v>
      </c>
      <c r="E35" s="5" t="n">
        <v>563948</v>
      </c>
    </row>
    <row r="36" spans="1:5">
      <c r="A36" s="4" t="s">
        <v>106</v>
      </c>
      <c r="B36" s="5" t="n">
        <v>-13565</v>
      </c>
      <c r="C36" s="5" t="n">
        <v>-12775</v>
      </c>
      <c r="D36" s="5" t="n">
        <v>-26255</v>
      </c>
      <c r="E36" s="5" t="n">
        <v>-161987</v>
      </c>
    </row>
    <row r="37" spans="1:5">
      <c r="A37" s="4" t="s">
        <v>107</v>
      </c>
      <c r="B37" s="7" t="n">
        <v>31446</v>
      </c>
      <c r="C37" s="7" t="n">
        <v>30410</v>
      </c>
      <c r="D37" s="7" t="n">
        <v>61343</v>
      </c>
      <c r="E37" s="7" t="n">
        <v>401961</v>
      </c>
    </row>
    <row r="38" spans="1:5">
      <c r="A38" s="4" t="s">
        <v>108</v>
      </c>
      <c r="B38" s="8" t="n">
        <v>0.38</v>
      </c>
      <c r="C38" s="8" t="n">
        <v>0.34</v>
      </c>
      <c r="D38" s="8" t="n">
        <v>0.85</v>
      </c>
      <c r="E38" s="8" t="n">
        <v>6.18</v>
      </c>
    </row>
    <row r="39" spans="1:5">
      <c r="A39" s="4" t="s">
        <v>109</v>
      </c>
      <c r="B39" s="10" t="n">
        <v>0.37</v>
      </c>
      <c r="C39" s="10" t="n">
        <v>0.33</v>
      </c>
      <c r="D39" s="10" t="n">
        <v>0.84</v>
      </c>
      <c r="E39" s="10" t="n">
        <v>6.08</v>
      </c>
    </row>
    <row r="40" spans="1:5">
      <c r="A40" s="4" t="s">
        <v>110</v>
      </c>
      <c r="B40" s="11" t="n">
        <v>0.5649999999999999</v>
      </c>
      <c r="C40" s="11" t="n">
        <v>0.54</v>
      </c>
      <c r="D40" s="11" t="n">
        <v>1.13</v>
      </c>
      <c r="E40" s="11" t="n">
        <v>1.08</v>
      </c>
    </row>
    <row r="41" spans="1:5">
      <c r="A41" s="4" t="s">
        <v>111</v>
      </c>
      <c r="B41" s="5" t="n">
        <v>61606563</v>
      </c>
      <c r="C41" s="5" t="n">
        <v>63263237</v>
      </c>
      <c r="D41" s="5" t="n">
        <v>62319211</v>
      </c>
      <c r="E41" s="5" t="n">
        <v>63214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2</v>
      </c>
      <c r="B1" s="2" t="s">
        <v>1</v>
      </c>
    </row>
    <row r="2" spans="1:4">
      <c r="B2" s="2" t="s">
        <v>2</v>
      </c>
      <c r="C2" s="2" t="s">
        <v>28</v>
      </c>
      <c r="D2" s="2" t="s">
        <v>73</v>
      </c>
    </row>
    <row r="3" spans="1:4">
      <c r="A3" s="3" t="s">
        <v>455</v>
      </c>
    </row>
    <row r="4" spans="1:4">
      <c r="A4" s="4" t="s">
        <v>326</v>
      </c>
      <c r="B4" s="7" t="n">
        <v>2212461</v>
      </c>
      <c r="C4" s="7" t="n">
        <v>2025505</v>
      </c>
    </row>
    <row r="5" spans="1:4">
      <c r="A5" s="4" t="s">
        <v>370</v>
      </c>
    </row>
    <row r="6" spans="1:4">
      <c r="A6" s="3" t="s">
        <v>455</v>
      </c>
    </row>
    <row r="7" spans="1:4">
      <c r="A7" s="4" t="s">
        <v>373</v>
      </c>
      <c r="D7" s="4" t="s">
        <v>374</v>
      </c>
    </row>
    <row r="8" spans="1:4">
      <c r="A8" s="4" t="s">
        <v>463</v>
      </c>
    </row>
    <row r="9" spans="1:4">
      <c r="A9" s="3" t="s">
        <v>455</v>
      </c>
    </row>
    <row r="10" spans="1:4">
      <c r="A10" s="4" t="s">
        <v>464</v>
      </c>
      <c r="B10" s="4" t="s">
        <v>465</v>
      </c>
    </row>
    <row r="11" spans="1:4">
      <c r="A11" s="4" t="s">
        <v>466</v>
      </c>
      <c r="B11" s="4" t="s">
        <v>467</v>
      </c>
    </row>
    <row r="12" spans="1:4">
      <c r="A12" s="4" t="s">
        <v>468</v>
      </c>
      <c r="B12" s="4" t="s">
        <v>469</v>
      </c>
    </row>
    <row r="13" spans="1:4">
      <c r="A13" s="4" t="s">
        <v>470</v>
      </c>
      <c r="B13" s="4" t="s">
        <v>471</v>
      </c>
    </row>
    <row r="14" spans="1:4">
      <c r="A14" s="4" t="s">
        <v>326</v>
      </c>
      <c r="B14" s="7" t="n">
        <v>12000</v>
      </c>
      <c r="C14" s="7" t="n">
        <v>17000</v>
      </c>
    </row>
    <row r="15" spans="1:4">
      <c r="A15" s="4" t="s">
        <v>373</v>
      </c>
      <c r="C1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v>
      </c>
      <c r="C2" s="2" t="s">
        <v>28</v>
      </c>
    </row>
    <row r="3" spans="1:3">
      <c r="A3" s="3" t="s">
        <v>473</v>
      </c>
    </row>
    <row r="4" spans="1:3">
      <c r="A4" s="4" t="s">
        <v>474</v>
      </c>
      <c r="B4" s="10" t="n">
        <v>0.95</v>
      </c>
    </row>
    <row r="5" spans="1:3">
      <c r="A5" s="4" t="s">
        <v>326</v>
      </c>
      <c r="B5" s="7" t="n">
        <v>2212461</v>
      </c>
      <c r="C5" s="7" t="n">
        <v>2025505</v>
      </c>
    </row>
    <row r="6" spans="1:3">
      <c r="A6" s="4" t="s">
        <v>475</v>
      </c>
      <c r="B6" s="5" t="n">
        <v>127</v>
      </c>
      <c r="C6" s="5" t="n">
        <v>109</v>
      </c>
    </row>
    <row r="7" spans="1:3">
      <c r="A7" s="4" t="s">
        <v>476</v>
      </c>
      <c r="B7" s="5" t="n">
        <v>16917</v>
      </c>
      <c r="C7" s="7" t="n">
        <v>37502</v>
      </c>
    </row>
    <row r="8" spans="1:3">
      <c r="A8" s="4" t="s">
        <v>477</v>
      </c>
      <c r="B8" s="7" t="n">
        <v>15000</v>
      </c>
    </row>
    <row r="9" spans="1:3">
      <c r="A9" s="4" t="s">
        <v>408</v>
      </c>
    </row>
    <row r="10" spans="1:3">
      <c r="A10" s="3" t="s">
        <v>473</v>
      </c>
    </row>
    <row r="11" spans="1:3">
      <c r="A11" s="4" t="s">
        <v>478</v>
      </c>
      <c r="B11" s="4" t="s">
        <v>479</v>
      </c>
    </row>
    <row r="12" spans="1:3">
      <c r="A12" s="4" t="s">
        <v>480</v>
      </c>
      <c r="B12" s="4" t="s">
        <v>340</v>
      </c>
    </row>
    <row r="13" spans="1:3">
      <c r="A13" s="4" t="s">
        <v>481</v>
      </c>
      <c r="B13" s="7" t="n">
        <v>225000</v>
      </c>
    </row>
    <row r="14" spans="1:3">
      <c r="A14" s="4" t="s">
        <v>482</v>
      </c>
      <c r="B14" s="5" t="n">
        <v>215100</v>
      </c>
    </row>
    <row r="15" spans="1:3">
      <c r="A15" s="4" t="s">
        <v>483</v>
      </c>
      <c r="B15" s="7" t="n">
        <v>300</v>
      </c>
    </row>
    <row r="16" spans="1:3">
      <c r="A16" s="4" t="s">
        <v>484</v>
      </c>
      <c r="B16" s="4" t="s">
        <v>485</v>
      </c>
    </row>
    <row r="17" spans="1:3">
      <c r="A17" s="4" t="s">
        <v>353</v>
      </c>
    </row>
    <row r="18" spans="1:3">
      <c r="A18" s="3" t="s">
        <v>473</v>
      </c>
    </row>
    <row r="19" spans="1:3">
      <c r="A19" s="4" t="s">
        <v>481</v>
      </c>
      <c r="B19" s="7" t="n">
        <v>320000</v>
      </c>
    </row>
    <row r="20" spans="1:3">
      <c r="A20" s="4" t="s">
        <v>482</v>
      </c>
      <c r="B20" s="5" t="n">
        <v>234800</v>
      </c>
    </row>
    <row r="21" spans="1:3">
      <c r="A21" s="4" t="s">
        <v>483</v>
      </c>
      <c r="B21" s="7" t="n">
        <v>200</v>
      </c>
    </row>
    <row r="22" spans="1:3">
      <c r="A22" s="4" t="s">
        <v>288</v>
      </c>
    </row>
    <row r="23" spans="1:3">
      <c r="A23" s="3" t="s">
        <v>473</v>
      </c>
    </row>
    <row r="24" spans="1:3">
      <c r="A24" s="4" t="s">
        <v>478</v>
      </c>
      <c r="B24" s="4" t="s">
        <v>289</v>
      </c>
    </row>
    <row r="25" spans="1:3">
      <c r="A25" s="4" t="s">
        <v>483</v>
      </c>
      <c r="B25" s="7" t="n">
        <v>200</v>
      </c>
    </row>
    <row r="26" spans="1:3">
      <c r="A26" s="4" t="s">
        <v>326</v>
      </c>
      <c r="B26" s="5" t="n">
        <v>175000</v>
      </c>
    </row>
    <row r="27" spans="1:3">
      <c r="A27" s="4" t="s">
        <v>475</v>
      </c>
      <c r="B27" s="7"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86</v>
      </c>
      <c r="B1" s="2" t="s">
        <v>2</v>
      </c>
      <c r="C1" s="2" t="s">
        <v>28</v>
      </c>
    </row>
    <row r="2" spans="1:3">
      <c r="A2" s="3" t="s">
        <v>487</v>
      </c>
    </row>
    <row r="3" spans="1:3">
      <c r="A3" s="4" t="s">
        <v>488</v>
      </c>
      <c r="B3" s="7" t="n">
        <v>450</v>
      </c>
      <c r="C3" s="7" t="n">
        <v>200</v>
      </c>
    </row>
    <row r="4" spans="1:3">
      <c r="A4" s="4" t="s">
        <v>489</v>
      </c>
      <c r="B4" s="7" t="n">
        <v>250</v>
      </c>
    </row>
    <row r="5" spans="1:3">
      <c r="A5" s="4" t="s">
        <v>490</v>
      </c>
      <c r="B5" s="5" t="n">
        <v>3590492</v>
      </c>
    </row>
    <row r="6" spans="1:3">
      <c r="A6" s="4" t="s">
        <v>491</v>
      </c>
      <c r="B6" s="8" t="n">
        <v>72.34999999999999</v>
      </c>
    </row>
    <row r="7" spans="1:3">
      <c r="A7" s="4" t="s">
        <v>492</v>
      </c>
      <c r="B7" s="13" t="n">
        <v>259.8</v>
      </c>
    </row>
    <row r="8" spans="1:3">
      <c r="A8" s="4" t="s">
        <v>493</v>
      </c>
      <c r="B8" s="13" t="n">
        <v>19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4</v>
      </c>
      <c r="B1" s="2" t="s">
        <v>72</v>
      </c>
      <c r="D1" s="2" t="s">
        <v>1</v>
      </c>
    </row>
    <row r="2" spans="1:6">
      <c r="B2" s="2" t="s">
        <v>2</v>
      </c>
      <c r="C2" s="2" t="s">
        <v>73</v>
      </c>
      <c r="D2" s="2" t="s">
        <v>2</v>
      </c>
      <c r="E2" s="2" t="s">
        <v>73</v>
      </c>
      <c r="F2" s="2" t="s">
        <v>28</v>
      </c>
    </row>
    <row r="3" spans="1:6">
      <c r="A3" s="3" t="s">
        <v>238</v>
      </c>
    </row>
    <row r="4" spans="1:6">
      <c r="A4" s="4" t="s">
        <v>495</v>
      </c>
      <c r="B4" s="4" t="s">
        <v>299</v>
      </c>
      <c r="D4" s="4" t="s">
        <v>299</v>
      </c>
    </row>
    <row r="5" spans="1:6">
      <c r="A5" s="4" t="s">
        <v>496</v>
      </c>
      <c r="B5" s="7" t="n">
        <v>2672000</v>
      </c>
      <c r="C5" s="7" t="n">
        <v>2252000</v>
      </c>
      <c r="D5" s="7" t="n">
        <v>5263000</v>
      </c>
      <c r="E5" s="7" t="n">
        <v>5370000</v>
      </c>
    </row>
    <row r="6" spans="1:6">
      <c r="A6" s="4" t="s">
        <v>497</v>
      </c>
      <c r="B6" s="5" t="n">
        <v>10153000</v>
      </c>
      <c r="C6" s="5" t="n">
        <v>9203000</v>
      </c>
      <c r="D6" s="5" t="n">
        <v>22664000</v>
      </c>
      <c r="E6" s="5" t="n">
        <v>156865000</v>
      </c>
    </row>
    <row r="7" spans="1:6">
      <c r="A7" s="4" t="s">
        <v>498</v>
      </c>
      <c r="B7" s="5" t="n">
        <v>12825000</v>
      </c>
      <c r="C7" s="5" t="n">
        <v>11455000</v>
      </c>
      <c r="D7" s="5" t="n">
        <v>27927000</v>
      </c>
      <c r="E7" s="5" t="n">
        <v>162235000</v>
      </c>
    </row>
    <row r="8" spans="1:6">
      <c r="A8" s="3" t="s">
        <v>499</v>
      </c>
    </row>
    <row r="9" spans="1:6">
      <c r="A9" s="4" t="s">
        <v>500</v>
      </c>
      <c r="B9" s="5" t="n">
        <v>-22912000</v>
      </c>
      <c r="D9" s="5" t="n">
        <v>-22912000</v>
      </c>
      <c r="F9" s="7" t="n">
        <v>-14796000</v>
      </c>
    </row>
    <row r="10" spans="1:6">
      <c r="A10" s="4" t="s">
        <v>501</v>
      </c>
      <c r="B10" s="5" t="n">
        <v>51512000</v>
      </c>
      <c r="D10" s="5" t="n">
        <v>51512000</v>
      </c>
      <c r="F10" s="5" t="n">
        <v>116376000</v>
      </c>
    </row>
    <row r="11" spans="1:6">
      <c r="A11" s="4" t="s">
        <v>53</v>
      </c>
      <c r="B11" s="5" t="n">
        <v>28600000</v>
      </c>
      <c r="D11" s="5" t="n">
        <v>28600000</v>
      </c>
      <c r="F11" s="5" t="n">
        <v>101580000</v>
      </c>
    </row>
    <row r="12" spans="1:6">
      <c r="A12" s="3" t="s">
        <v>502</v>
      </c>
    </row>
    <row r="13" spans="1:6">
      <c r="A13" s="4" t="s">
        <v>99</v>
      </c>
      <c r="B13" s="7" t="n">
        <v>23230000</v>
      </c>
      <c r="C13" s="7" t="n">
        <v>21344000</v>
      </c>
      <c r="D13" s="5" t="n">
        <v>52852000</v>
      </c>
      <c r="E13" s="5" t="n">
        <v>390469000</v>
      </c>
    </row>
    <row r="14" spans="1:6">
      <c r="A14" s="4" t="s">
        <v>503</v>
      </c>
      <c r="D14" s="5" t="n">
        <v>-9296000</v>
      </c>
      <c r="E14" s="5" t="n">
        <v>-1000</v>
      </c>
    </row>
    <row r="15" spans="1:6">
      <c r="A15" s="4" t="s">
        <v>504</v>
      </c>
      <c r="D15" s="7" t="n">
        <v>109462000</v>
      </c>
      <c r="E15" s="5" t="n">
        <v>390464000</v>
      </c>
    </row>
    <row r="16" spans="1:6">
      <c r="A16" s="4" t="s">
        <v>505</v>
      </c>
    </row>
    <row r="17" spans="1:6">
      <c r="A17" s="3" t="s">
        <v>238</v>
      </c>
    </row>
    <row r="18" spans="1:6">
      <c r="A18" s="4" t="s">
        <v>506</v>
      </c>
      <c r="D18" s="4" t="s">
        <v>460</v>
      </c>
    </row>
    <row r="19" spans="1:6">
      <c r="A19" s="4" t="s">
        <v>507</v>
      </c>
      <c r="D19" s="4" t="s">
        <v>508</v>
      </c>
    </row>
    <row r="20" spans="1:6">
      <c r="A20" s="4" t="s">
        <v>509</v>
      </c>
      <c r="B20" s="4" t="s">
        <v>460</v>
      </c>
      <c r="D20" s="4" t="s">
        <v>460</v>
      </c>
    </row>
    <row r="21" spans="1:6">
      <c r="A21" s="4" t="s">
        <v>510</v>
      </c>
      <c r="B21" s="4" t="s">
        <v>511</v>
      </c>
      <c r="D21" s="4" t="s">
        <v>511</v>
      </c>
    </row>
    <row r="22" spans="1:6">
      <c r="A22" s="4" t="s">
        <v>512</v>
      </c>
      <c r="D22" s="4" t="s">
        <v>340</v>
      </c>
    </row>
    <row r="23" spans="1:6">
      <c r="A23" s="4" t="s">
        <v>513</v>
      </c>
      <c r="D23" s="4" t="s">
        <v>514</v>
      </c>
    </row>
    <row r="24" spans="1:6">
      <c r="A24" s="4" t="s">
        <v>515</v>
      </c>
      <c r="B24" s="7" t="n">
        <v>0</v>
      </c>
      <c r="D24" s="7" t="n">
        <v>0</v>
      </c>
      <c r="F24" s="5" t="n">
        <v>0</v>
      </c>
    </row>
    <row r="25" spans="1:6">
      <c r="A25" s="4" t="s">
        <v>348</v>
      </c>
    </row>
    <row r="26" spans="1:6">
      <c r="A26" s="3" t="s">
        <v>238</v>
      </c>
    </row>
    <row r="27" spans="1:6">
      <c r="A27" s="4" t="s">
        <v>509</v>
      </c>
      <c r="B27" s="4" t="s">
        <v>305</v>
      </c>
      <c r="D27" s="4" t="s">
        <v>305</v>
      </c>
    </row>
    <row r="28" spans="1:6">
      <c r="A28" s="4" t="s">
        <v>515</v>
      </c>
      <c r="B28" s="7" t="n">
        <v>0</v>
      </c>
      <c r="D28" s="7" t="n">
        <v>0</v>
      </c>
      <c r="F28" s="7" t="n">
        <v>0</v>
      </c>
    </row>
    <row r="29" spans="1:6">
      <c r="A29" s="4" t="s">
        <v>495</v>
      </c>
      <c r="B29" s="4" t="s">
        <v>350</v>
      </c>
      <c r="D29" s="4" t="s">
        <v>350</v>
      </c>
    </row>
    <row r="30" spans="1:6">
      <c r="A30" s="4" t="s">
        <v>516</v>
      </c>
    </row>
    <row r="31" spans="1:6">
      <c r="A31" s="3" t="s">
        <v>499</v>
      </c>
    </row>
    <row r="32" spans="1:6">
      <c r="A32" s="4" t="s">
        <v>53</v>
      </c>
      <c r="B32" s="7" t="n">
        <v>-22900000</v>
      </c>
      <c r="D32" s="7" t="n">
        <v>-22900000</v>
      </c>
    </row>
    <row r="33" spans="1:6">
      <c r="A33" s="3" t="s">
        <v>517</v>
      </c>
    </row>
    <row r="34" spans="1:6">
      <c r="A34" s="4" t="s">
        <v>518</v>
      </c>
      <c r="D34" s="4" t="s">
        <v>519</v>
      </c>
    </row>
    <row r="35" spans="1:6">
      <c r="A35" s="4" t="s">
        <v>520</v>
      </c>
      <c r="B35" s="7" t="n">
        <v>430000000</v>
      </c>
      <c r="D35" s="7" t="n">
        <v>430000000</v>
      </c>
    </row>
    <row r="36" spans="1:6">
      <c r="A36" s="4" t="s">
        <v>116</v>
      </c>
    </row>
    <row r="37" spans="1:6">
      <c r="A37" s="3" t="s">
        <v>502</v>
      </c>
    </row>
    <row r="38" spans="1:6">
      <c r="A38" s="4" t="s">
        <v>503</v>
      </c>
      <c r="D38" s="5" t="n">
        <v>56610000</v>
      </c>
      <c r="E38" s="5" t="n">
        <v>-5000</v>
      </c>
    </row>
    <row r="39" spans="1:6">
      <c r="A39" s="4" t="s">
        <v>521</v>
      </c>
      <c r="D39" s="7" t="n">
        <v>56610000</v>
      </c>
      <c r="E39" s="7" t="n">
        <v>-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16"/>
  </cols>
  <sheetData>
    <row r="1" spans="1:2">
      <c r="A1" s="1" t="s">
        <v>522</v>
      </c>
      <c r="B1" s="2" t="s">
        <v>113</v>
      </c>
    </row>
    <row r="2" spans="1:2">
      <c r="A2" s="3" t="s">
        <v>523</v>
      </c>
    </row>
    <row r="3" spans="1:2">
      <c r="A3" s="4" t="s">
        <v>298</v>
      </c>
      <c r="B3" s="4" t="s">
        <v>299</v>
      </c>
    </row>
    <row r="4" spans="1:2">
      <c r="A4" s="4" t="s">
        <v>524</v>
      </c>
    </row>
    <row r="5" spans="1:2">
      <c r="A5" s="3" t="s">
        <v>523</v>
      </c>
    </row>
    <row r="6" spans="1:2">
      <c r="A6" s="4" t="s">
        <v>525</v>
      </c>
      <c r="B6" s="7" t="n">
        <v>475000</v>
      </c>
    </row>
    <row r="7" spans="1:2">
      <c r="A7" s="4" t="s">
        <v>526</v>
      </c>
      <c r="B7" s="4" t="s">
        <v>527</v>
      </c>
    </row>
    <row r="8" spans="1:2">
      <c r="A8" s="4" t="s">
        <v>528</v>
      </c>
      <c r="B8" s="4" t="s">
        <v>529</v>
      </c>
    </row>
    <row r="9" spans="1:2">
      <c r="A9" s="4" t="s">
        <v>530</v>
      </c>
    </row>
    <row r="10" spans="1:2">
      <c r="A10" s="3" t="s">
        <v>523</v>
      </c>
    </row>
    <row r="11" spans="1:2">
      <c r="A11" s="4" t="s">
        <v>466</v>
      </c>
      <c r="B11" s="4" t="s">
        <v>531</v>
      </c>
    </row>
    <row r="12" spans="1:2">
      <c r="A12" s="4" t="s">
        <v>532</v>
      </c>
    </row>
    <row r="13" spans="1:2">
      <c r="A13" s="3" t="s">
        <v>523</v>
      </c>
    </row>
    <row r="14" spans="1:2">
      <c r="A14" s="4" t="s">
        <v>298</v>
      </c>
      <c r="B14" s="4" t="s">
        <v>514</v>
      </c>
    </row>
    <row r="15" spans="1:2">
      <c r="A15" s="4" t="s">
        <v>533</v>
      </c>
      <c r="B15" s="7" t="n">
        <v>200000</v>
      </c>
    </row>
    <row r="16" spans="1:2">
      <c r="A16" s="4" t="s">
        <v>470</v>
      </c>
      <c r="B16" s="4" t="s">
        <v>534</v>
      </c>
    </row>
    <row r="17" spans="1:2">
      <c r="A17" s="4" t="s">
        <v>535</v>
      </c>
      <c r="B17" s="4" t="s">
        <v>527</v>
      </c>
    </row>
    <row r="18" spans="1:2">
      <c r="A18" s="4" t="s">
        <v>536</v>
      </c>
      <c r="B18" s="4" t="s">
        <v>537</v>
      </c>
    </row>
    <row r="19" spans="1:2">
      <c r="A19" s="4" t="s">
        <v>538</v>
      </c>
      <c r="B19" s="4" t="s">
        <v>539</v>
      </c>
    </row>
    <row r="20" spans="1:2">
      <c r="A20" s="4" t="s">
        <v>540</v>
      </c>
    </row>
    <row r="21" spans="1:2">
      <c r="A21" s="3" t="s">
        <v>523</v>
      </c>
    </row>
    <row r="22" spans="1:2">
      <c r="A22" s="4" t="s">
        <v>298</v>
      </c>
      <c r="B22" s="4" t="s">
        <v>514</v>
      </c>
    </row>
    <row r="23" spans="1:2">
      <c r="A23" s="4" t="s">
        <v>533</v>
      </c>
      <c r="B23" s="7" t="n">
        <v>175000</v>
      </c>
    </row>
    <row r="24" spans="1:2">
      <c r="A24" s="4" t="s">
        <v>470</v>
      </c>
      <c r="B24" s="4" t="s">
        <v>541</v>
      </c>
    </row>
    <row r="25" spans="1:2">
      <c r="A25" s="4" t="s">
        <v>535</v>
      </c>
      <c r="B25" s="4" t="s">
        <v>527</v>
      </c>
    </row>
    <row r="26" spans="1:2">
      <c r="A26" s="4" t="s">
        <v>536</v>
      </c>
      <c r="B26" s="4" t="s">
        <v>542</v>
      </c>
    </row>
    <row r="27" spans="1:2">
      <c r="A27" s="4" t="s">
        <v>538</v>
      </c>
      <c r="B27" s="4" t="s">
        <v>539</v>
      </c>
    </row>
    <row r="28" spans="1:2">
      <c r="A28" s="4" t="s">
        <v>543</v>
      </c>
    </row>
    <row r="29" spans="1:2">
      <c r="A29" s="3" t="s">
        <v>523</v>
      </c>
    </row>
    <row r="30" spans="1:2">
      <c r="A30" s="4" t="s">
        <v>298</v>
      </c>
      <c r="B30" s="4" t="s">
        <v>514</v>
      </c>
    </row>
    <row r="31" spans="1:2">
      <c r="A31" s="4" t="s">
        <v>533</v>
      </c>
      <c r="B31" s="7" t="n">
        <v>100000</v>
      </c>
    </row>
    <row r="32" spans="1:2">
      <c r="A32" s="4" t="s">
        <v>470</v>
      </c>
      <c r="B32" s="4" t="s">
        <v>534</v>
      </c>
    </row>
    <row r="33" spans="1:2">
      <c r="A33" s="4" t="s">
        <v>535</v>
      </c>
      <c r="B33" s="4" t="s">
        <v>527</v>
      </c>
    </row>
    <row r="34" spans="1:2">
      <c r="A34" s="4" t="s">
        <v>536</v>
      </c>
      <c r="B34" s="4" t="s">
        <v>537</v>
      </c>
    </row>
    <row r="35" spans="1:2">
      <c r="A35" s="4" t="s">
        <v>538</v>
      </c>
      <c r="B35" s="4" t="s">
        <v>539</v>
      </c>
    </row>
    <row r="36" spans="1:2">
      <c r="A36" s="4" t="s">
        <v>544</v>
      </c>
    </row>
    <row r="37" spans="1:2">
      <c r="A37" s="3" t="s">
        <v>523</v>
      </c>
    </row>
    <row r="38" spans="1:2">
      <c r="A38" s="4" t="s">
        <v>298</v>
      </c>
      <c r="B38" s="4" t="s">
        <v>514</v>
      </c>
    </row>
    <row r="39" spans="1:2">
      <c r="A39" s="4" t="s">
        <v>533</v>
      </c>
      <c r="B39" s="7" t="n">
        <v>12000</v>
      </c>
    </row>
    <row r="40" spans="1:2">
      <c r="A40" s="4" t="s">
        <v>470</v>
      </c>
      <c r="B40" s="4" t="s">
        <v>545</v>
      </c>
    </row>
    <row r="41" spans="1:2">
      <c r="A41" s="4" t="s">
        <v>535</v>
      </c>
      <c r="B41" s="4" t="s">
        <v>469</v>
      </c>
    </row>
    <row r="42" spans="1:2">
      <c r="A42" s="4" t="s">
        <v>536</v>
      </c>
      <c r="B42" s="4" t="s">
        <v>471</v>
      </c>
    </row>
    <row r="43" spans="1:2">
      <c r="A43" s="4" t="s">
        <v>538</v>
      </c>
      <c r="B43" s="4" t="s">
        <v>546</v>
      </c>
    </row>
    <row r="44" spans="1:2">
      <c r="A44" s="4" t="s">
        <v>547</v>
      </c>
    </row>
    <row r="45" spans="1:2">
      <c r="A45" s="3" t="s">
        <v>523</v>
      </c>
    </row>
    <row r="46" spans="1:2">
      <c r="A46" s="4" t="s">
        <v>298</v>
      </c>
      <c r="B46" s="4" t="s">
        <v>340</v>
      </c>
    </row>
    <row r="47" spans="1:2">
      <c r="A47" s="4" t="s">
        <v>533</v>
      </c>
      <c r="B47" s="7" t="n">
        <v>135721</v>
      </c>
    </row>
    <row r="48" spans="1:2">
      <c r="A48" s="4" t="s">
        <v>470</v>
      </c>
      <c r="B48" s="4" t="s">
        <v>548</v>
      </c>
    </row>
    <row r="49" spans="1:2">
      <c r="A49" s="4" t="s">
        <v>535</v>
      </c>
      <c r="B49" s="4" t="s">
        <v>549</v>
      </c>
    </row>
    <row r="50" spans="1:2">
      <c r="A50" s="4" t="s">
        <v>536</v>
      </c>
      <c r="B50" s="4" t="s">
        <v>550</v>
      </c>
    </row>
    <row r="51" spans="1:2">
      <c r="A51" s="4" t="s">
        <v>538</v>
      </c>
      <c r="B51" s="4" t="s">
        <v>551</v>
      </c>
    </row>
    <row r="52" spans="1:2">
      <c r="A52" s="4" t="s">
        <v>552</v>
      </c>
    </row>
    <row r="53" spans="1:2">
      <c r="A53" s="3" t="s">
        <v>523</v>
      </c>
    </row>
    <row r="54" spans="1:2">
      <c r="A54" s="4" t="s">
        <v>298</v>
      </c>
      <c r="B54" s="4" t="s">
        <v>340</v>
      </c>
    </row>
    <row r="55" spans="1:2">
      <c r="A55" s="4" t="s">
        <v>533</v>
      </c>
      <c r="B55" s="7" t="n">
        <v>135721</v>
      </c>
    </row>
    <row r="56" spans="1:2">
      <c r="A56" s="4" t="s">
        <v>470</v>
      </c>
      <c r="B56" s="4" t="s">
        <v>548</v>
      </c>
    </row>
    <row r="57" spans="1:2">
      <c r="A57" s="4" t="s">
        <v>535</v>
      </c>
      <c r="B57" s="4" t="s">
        <v>549</v>
      </c>
    </row>
    <row r="58" spans="1:2">
      <c r="A58" s="4" t="s">
        <v>536</v>
      </c>
      <c r="B58" s="4" t="s">
        <v>550</v>
      </c>
    </row>
    <row r="59" spans="1:2">
      <c r="A59" s="4" t="s">
        <v>538</v>
      </c>
      <c r="B59" s="4" t="s">
        <v>551</v>
      </c>
    </row>
    <row r="60" spans="1:2">
      <c r="A60" s="4" t="s">
        <v>553</v>
      </c>
    </row>
    <row r="61" spans="1:2">
      <c r="A61" s="3" t="s">
        <v>523</v>
      </c>
    </row>
    <row r="62" spans="1:2">
      <c r="A62" s="4" t="s">
        <v>298</v>
      </c>
      <c r="B62" s="4" t="s">
        <v>289</v>
      </c>
    </row>
    <row r="63" spans="1:2">
      <c r="A63" s="4" t="s">
        <v>533</v>
      </c>
      <c r="B63" s="7" t="n">
        <v>173731</v>
      </c>
    </row>
    <row r="64" spans="1:2">
      <c r="A64" s="4" t="s">
        <v>470</v>
      </c>
      <c r="B64" s="4" t="s">
        <v>554</v>
      </c>
    </row>
    <row r="65" spans="1:2">
      <c r="A65" s="4" t="s">
        <v>535</v>
      </c>
      <c r="B65" s="4" t="s">
        <v>555</v>
      </c>
    </row>
    <row r="66" spans="1:2">
      <c r="A66" s="4" t="s">
        <v>536</v>
      </c>
      <c r="B66" s="4" t="s">
        <v>556</v>
      </c>
    </row>
    <row r="67" spans="1:2">
      <c r="A67" s="4" t="s">
        <v>538</v>
      </c>
      <c r="B67" s="4" t="s">
        <v>5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72</v>
      </c>
      <c r="D1" s="2" t="s">
        <v>1</v>
      </c>
    </row>
    <row r="2" spans="1:5">
      <c r="B2" s="2" t="s">
        <v>2</v>
      </c>
      <c r="C2" s="2" t="s">
        <v>73</v>
      </c>
      <c r="D2" s="2" t="s">
        <v>2</v>
      </c>
      <c r="E2" s="2" t="s">
        <v>73</v>
      </c>
    </row>
    <row r="3" spans="1:5">
      <c r="A3" s="3" t="s">
        <v>559</v>
      </c>
    </row>
    <row r="4" spans="1:5">
      <c r="A4" s="4" t="s">
        <v>560</v>
      </c>
      <c r="B4" s="7" t="n">
        <v>-10000</v>
      </c>
      <c r="D4" s="7" t="n">
        <v>-10000</v>
      </c>
    </row>
    <row r="5" spans="1:5">
      <c r="A5" s="4" t="s">
        <v>561</v>
      </c>
    </row>
    <row r="6" spans="1:5">
      <c r="A6" s="3" t="s">
        <v>559</v>
      </c>
    </row>
    <row r="7" spans="1:5">
      <c r="A7" s="4" t="s">
        <v>562</v>
      </c>
      <c r="B7" s="5" t="n">
        <v>4786</v>
      </c>
      <c r="C7" s="7" t="n">
        <v>-5785</v>
      </c>
      <c r="D7" s="5" t="n">
        <v>-1710</v>
      </c>
      <c r="E7" s="7" t="n">
        <v>-7993</v>
      </c>
    </row>
    <row r="8" spans="1:5">
      <c r="A8" s="4" t="s">
        <v>563</v>
      </c>
      <c r="B8" s="5" t="n">
        <v>-2942</v>
      </c>
      <c r="C8" s="5" t="n">
        <v>-8170</v>
      </c>
      <c r="D8" s="5" t="n">
        <v>-5835</v>
      </c>
      <c r="E8" s="5" t="n">
        <v>-11474</v>
      </c>
    </row>
    <row r="9" spans="1:5">
      <c r="A9" s="4" t="s">
        <v>564</v>
      </c>
    </row>
    <row r="10" spans="1:5">
      <c r="A10" s="3" t="s">
        <v>559</v>
      </c>
    </row>
    <row r="11" spans="1:5">
      <c r="A11" s="4" t="s">
        <v>563</v>
      </c>
      <c r="B11" s="5" t="n">
        <v>-1125</v>
      </c>
      <c r="C11" s="5" t="n">
        <v>-783</v>
      </c>
      <c r="D11" s="5" t="n">
        <v>-2248</v>
      </c>
      <c r="E11" s="5" t="n">
        <v>-1551</v>
      </c>
    </row>
    <row r="12" spans="1:5">
      <c r="A12" s="4" t="s">
        <v>565</v>
      </c>
    </row>
    <row r="13" spans="1:5">
      <c r="A13" s="3" t="s">
        <v>559</v>
      </c>
    </row>
    <row r="14" spans="1:5">
      <c r="A14" s="4" t="s">
        <v>562</v>
      </c>
      <c r="B14" s="5" t="n">
        <v>2745</v>
      </c>
      <c r="C14" s="5" t="n">
        <v>-5284</v>
      </c>
      <c r="D14" s="5" t="n">
        <v>-1792</v>
      </c>
      <c r="E14" s="5" t="n">
        <v>-7735</v>
      </c>
    </row>
    <row r="15" spans="1:5">
      <c r="A15" s="4" t="s">
        <v>566</v>
      </c>
    </row>
    <row r="16" spans="1:5">
      <c r="A16" s="3" t="s">
        <v>559</v>
      </c>
    </row>
    <row r="17" spans="1:5">
      <c r="A17" s="4" t="s">
        <v>563</v>
      </c>
      <c r="C17" s="5" t="n">
        <v>-4880</v>
      </c>
      <c r="E17" s="5" t="n">
        <v>-4880</v>
      </c>
    </row>
    <row r="18" spans="1:5">
      <c r="A18" s="4" t="s">
        <v>567</v>
      </c>
    </row>
    <row r="19" spans="1:5">
      <c r="A19" s="3" t="s">
        <v>559</v>
      </c>
    </row>
    <row r="20" spans="1:5">
      <c r="A20" s="4" t="s">
        <v>563</v>
      </c>
      <c r="B20" s="5" t="n">
        <v>-1817</v>
      </c>
      <c r="C20" s="5" t="n">
        <v>-2507</v>
      </c>
      <c r="D20" s="5" t="n">
        <v>-3587</v>
      </c>
      <c r="E20" s="5" t="n">
        <v>-5043</v>
      </c>
    </row>
    <row r="21" spans="1:5">
      <c r="A21" s="4" t="s">
        <v>568</v>
      </c>
    </row>
    <row r="22" spans="1:5">
      <c r="A22" s="3" t="s">
        <v>559</v>
      </c>
    </row>
    <row r="23" spans="1:5">
      <c r="A23" s="4" t="s">
        <v>562</v>
      </c>
      <c r="B23" s="7" t="n">
        <v>2041</v>
      </c>
      <c r="C23" s="7" t="n">
        <v>-501</v>
      </c>
      <c r="D23" s="5" t="n">
        <v>82</v>
      </c>
      <c r="E23" s="7" t="n">
        <v>-258</v>
      </c>
    </row>
    <row r="24" spans="1:5">
      <c r="A24" s="4" t="s">
        <v>524</v>
      </c>
    </row>
    <row r="25" spans="1:5">
      <c r="A25" s="3" t="s">
        <v>559</v>
      </c>
    </row>
    <row r="26" spans="1:5">
      <c r="A26" s="4" t="s">
        <v>569</v>
      </c>
      <c r="D26" s="7" t="n">
        <v>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0</v>
      </c>
      <c r="B1" s="2" t="s">
        <v>1</v>
      </c>
    </row>
    <row r="2" spans="1:4">
      <c r="B2" s="2" t="s">
        <v>2</v>
      </c>
      <c r="C2" s="2" t="s">
        <v>28</v>
      </c>
      <c r="D2" s="2" t="s">
        <v>571</v>
      </c>
    </row>
    <row r="3" spans="1:4">
      <c r="A3" s="3" t="s">
        <v>572</v>
      </c>
    </row>
    <row r="4" spans="1:4">
      <c r="A4" s="4" t="s">
        <v>573</v>
      </c>
      <c r="B4" s="7" t="n">
        <v>-11139</v>
      </c>
      <c r="C4" s="7" t="n">
        <v>-9198</v>
      </c>
    </row>
    <row r="5" spans="1:4">
      <c r="A5" s="4" t="s">
        <v>475</v>
      </c>
      <c r="B5" s="5" t="n">
        <v>127</v>
      </c>
      <c r="C5" s="5" t="n">
        <v>109</v>
      </c>
    </row>
    <row r="6" spans="1:4">
      <c r="A6" s="4" t="s">
        <v>574</v>
      </c>
    </row>
    <row r="7" spans="1:4">
      <c r="A7" s="3" t="s">
        <v>572</v>
      </c>
    </row>
    <row r="8" spans="1:4">
      <c r="A8" s="4" t="s">
        <v>475</v>
      </c>
      <c r="B8" s="5" t="n">
        <v>45</v>
      </c>
    </row>
    <row r="9" spans="1:4">
      <c r="A9" s="4" t="s">
        <v>575</v>
      </c>
    </row>
    <row r="10" spans="1:4">
      <c r="A10" s="3" t="s">
        <v>572</v>
      </c>
    </row>
    <row r="11" spans="1:4">
      <c r="A11" s="4" t="s">
        <v>475</v>
      </c>
      <c r="B11" s="5" t="n">
        <v>82</v>
      </c>
      <c r="C11" s="5" t="n">
        <v>109</v>
      </c>
    </row>
    <row r="12" spans="1:4">
      <c r="A12" s="4" t="s">
        <v>576</v>
      </c>
    </row>
    <row r="13" spans="1:4">
      <c r="A13" s="3" t="s">
        <v>572</v>
      </c>
    </row>
    <row r="14" spans="1:4">
      <c r="A14" s="4" t="s">
        <v>475</v>
      </c>
    </row>
    <row r="15" spans="1:4">
      <c r="A15" s="4" t="s">
        <v>577</v>
      </c>
    </row>
    <row r="16" spans="1:4">
      <c r="A16" s="3" t="s">
        <v>572</v>
      </c>
    </row>
    <row r="17" spans="1:4">
      <c r="A17" s="4" t="s">
        <v>573</v>
      </c>
      <c r="B17" s="5" t="n">
        <v>-6095</v>
      </c>
      <c r="C17" s="5" t="n">
        <v>-4044</v>
      </c>
    </row>
    <row r="18" spans="1:4">
      <c r="A18" s="4" t="s">
        <v>578</v>
      </c>
    </row>
    <row r="19" spans="1:4">
      <c r="A19" s="3" t="s">
        <v>572</v>
      </c>
    </row>
    <row r="20" spans="1:4">
      <c r="A20" s="4" t="s">
        <v>573</v>
      </c>
      <c r="B20" s="7" t="n">
        <v>-5044</v>
      </c>
      <c r="C20" s="7" t="n">
        <v>-5154</v>
      </c>
    </row>
    <row r="21" spans="1:4">
      <c r="A21" s="4" t="s">
        <v>579</v>
      </c>
    </row>
    <row r="22" spans="1:4">
      <c r="A22" s="3" t="s">
        <v>580</v>
      </c>
    </row>
    <row r="23" spans="1:4">
      <c r="A23" s="4" t="s">
        <v>581</v>
      </c>
      <c r="B23" s="4" t="s">
        <v>582</v>
      </c>
    </row>
    <row r="24" spans="1:4">
      <c r="A24" s="4" t="s">
        <v>583</v>
      </c>
      <c r="B24" s="5" t="n">
        <v>2</v>
      </c>
    </row>
    <row r="25" spans="1:4">
      <c r="A25" s="4" t="s">
        <v>584</v>
      </c>
    </row>
    <row r="26" spans="1:4">
      <c r="A26" s="3" t="s">
        <v>580</v>
      </c>
    </row>
    <row r="27" spans="1:4">
      <c r="A27" s="4" t="s">
        <v>581</v>
      </c>
      <c r="B27" s="4" t="s">
        <v>585</v>
      </c>
    </row>
    <row r="28" spans="1:4">
      <c r="A28" s="4" t="s">
        <v>583</v>
      </c>
      <c r="B28" s="5" t="n">
        <v>1</v>
      </c>
    </row>
    <row r="29" spans="1:4">
      <c r="A29" s="4" t="s">
        <v>586</v>
      </c>
    </row>
    <row r="30" spans="1:4">
      <c r="A30" s="3" t="s">
        <v>580</v>
      </c>
    </row>
    <row r="31" spans="1:4">
      <c r="A31" s="4" t="s">
        <v>581</v>
      </c>
      <c r="B31" s="4" t="s">
        <v>587</v>
      </c>
    </row>
    <row r="32" spans="1:4">
      <c r="A32" s="4" t="s">
        <v>583</v>
      </c>
      <c r="B32" s="5" t="n">
        <v>3</v>
      </c>
    </row>
    <row r="33" spans="1:4">
      <c r="A33" s="4" t="s">
        <v>588</v>
      </c>
    </row>
    <row r="34" spans="1:4">
      <c r="A34" s="3" t="s">
        <v>580</v>
      </c>
    </row>
    <row r="35" spans="1:4">
      <c r="A35" s="4" t="s">
        <v>581</v>
      </c>
      <c r="B35" s="4" t="s">
        <v>589</v>
      </c>
    </row>
    <row r="36" spans="1:4">
      <c r="A36" s="4" t="s">
        <v>583</v>
      </c>
      <c r="B36"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80"/>
    <col customWidth="1" max="5" min="5" width="27"/>
    <col customWidth="1" max="6" min="6" width="30"/>
  </cols>
  <sheetData>
    <row r="1" spans="1:6">
      <c r="A1" s="1" t="s">
        <v>590</v>
      </c>
      <c r="B1" s="2" t="s">
        <v>72</v>
      </c>
      <c r="D1" s="2" t="s">
        <v>1</v>
      </c>
      <c r="F1" s="2" t="s">
        <v>315</v>
      </c>
    </row>
    <row r="2" spans="1:6">
      <c r="B2" s="2" t="s">
        <v>591</v>
      </c>
      <c r="C2" s="2" t="s">
        <v>317</v>
      </c>
      <c r="D2" s="2" t="s">
        <v>591</v>
      </c>
      <c r="E2" s="2" t="s">
        <v>592</v>
      </c>
      <c r="F2" s="2" t="s">
        <v>593</v>
      </c>
    </row>
    <row r="3" spans="1:6">
      <c r="A3" s="3" t="s">
        <v>594</v>
      </c>
    </row>
    <row r="4" spans="1:6">
      <c r="A4" s="4" t="s">
        <v>595</v>
      </c>
      <c r="B4" s="13" t="n">
        <v>3.5</v>
      </c>
      <c r="C4" s="13" t="n">
        <v>3.8</v>
      </c>
      <c r="D4" s="13" t="n">
        <v>7.6</v>
      </c>
      <c r="E4" s="13" t="n">
        <v>7.4</v>
      </c>
    </row>
    <row r="5" spans="1:6">
      <c r="A5" s="4" t="s">
        <v>596</v>
      </c>
      <c r="B5" s="13" t="n">
        <v>0.6</v>
      </c>
      <c r="C5" s="13" t="n">
        <v>0.5</v>
      </c>
      <c r="D5" s="13" t="n">
        <v>1.4</v>
      </c>
      <c r="E5" s="7" t="n">
        <v>1</v>
      </c>
    </row>
    <row r="6" spans="1:6">
      <c r="A6" s="4" t="s">
        <v>597</v>
      </c>
    </row>
    <row r="7" spans="1:6">
      <c r="A7" s="3" t="s">
        <v>598</v>
      </c>
    </row>
    <row r="8" spans="1:6">
      <c r="A8" s="4" t="s">
        <v>599</v>
      </c>
      <c r="B8" s="5" t="n">
        <v>8500000</v>
      </c>
      <c r="D8" s="5" t="n">
        <v>8500000</v>
      </c>
    </row>
    <row r="9" spans="1:6">
      <c r="A9" s="4" t="s">
        <v>600</v>
      </c>
      <c r="B9" s="10" t="n">
        <v>1.85</v>
      </c>
      <c r="D9" s="10" t="n">
        <v>1.85</v>
      </c>
    </row>
    <row r="10" spans="1:6">
      <c r="A10" s="4" t="s">
        <v>601</v>
      </c>
      <c r="B10" s="10" t="n">
        <v>2.85</v>
      </c>
      <c r="D10" s="10" t="n">
        <v>2.85</v>
      </c>
    </row>
    <row r="11" spans="1:6">
      <c r="A11" s="4" t="s">
        <v>602</v>
      </c>
      <c r="D11" s="4" t="s">
        <v>603</v>
      </c>
    </row>
    <row r="12" spans="1:6">
      <c r="A12" s="4" t="s">
        <v>604</v>
      </c>
    </row>
    <row r="13" spans="1:6">
      <c r="A13" s="3" t="s">
        <v>605</v>
      </c>
    </row>
    <row r="14" spans="1:6">
      <c r="A14" s="4" t="s">
        <v>606</v>
      </c>
      <c r="D14" s="5" t="n">
        <v>521293</v>
      </c>
    </row>
    <row r="15" spans="1:6">
      <c r="A15" s="4" t="s">
        <v>607</v>
      </c>
      <c r="D15" s="5" t="n">
        <v>-228750</v>
      </c>
      <c r="E15" s="5" t="n">
        <v>0</v>
      </c>
    </row>
    <row r="16" spans="1:6">
      <c r="A16" s="4" t="s">
        <v>608</v>
      </c>
      <c r="B16" s="5" t="n">
        <v>292543</v>
      </c>
      <c r="D16" s="5" t="n">
        <v>292543</v>
      </c>
      <c r="F16" s="5" t="n">
        <v>521293</v>
      </c>
    </row>
    <row r="17" spans="1:6">
      <c r="A17" s="4" t="s">
        <v>609</v>
      </c>
      <c r="D17" s="8" t="n">
        <v>29.72</v>
      </c>
    </row>
    <row r="18" spans="1:6">
      <c r="A18" s="4" t="s">
        <v>610</v>
      </c>
      <c r="B18" s="8" t="n">
        <v>46.6</v>
      </c>
      <c r="D18" s="8" t="n">
        <v>46.6</v>
      </c>
      <c r="F18" s="8" t="n">
        <v>39.2</v>
      </c>
    </row>
    <row r="19" spans="1:6">
      <c r="A19" s="4" t="s">
        <v>611</v>
      </c>
      <c r="D19" s="4" t="s">
        <v>612</v>
      </c>
      <c r="F19" s="4" t="s">
        <v>613</v>
      </c>
    </row>
    <row r="20" spans="1:6">
      <c r="A20" s="4" t="s">
        <v>614</v>
      </c>
      <c r="B20" s="5" t="n">
        <v>292543</v>
      </c>
      <c r="D20" s="5" t="n">
        <v>292543</v>
      </c>
    </row>
    <row r="21" spans="1:6">
      <c r="A21" s="4" t="s">
        <v>615</v>
      </c>
      <c r="B21" s="8" t="n">
        <v>46.6</v>
      </c>
      <c r="D21" s="8" t="n">
        <v>46.6</v>
      </c>
    </row>
    <row r="22" spans="1:6">
      <c r="A22" s="4" t="s">
        <v>616</v>
      </c>
      <c r="D22" s="4" t="s">
        <v>612</v>
      </c>
    </row>
    <row r="23" spans="1:6">
      <c r="A23" s="3" t="s">
        <v>617</v>
      </c>
    </row>
    <row r="24" spans="1:6">
      <c r="A24" s="4" t="s">
        <v>618</v>
      </c>
      <c r="D24" s="5" t="n">
        <v>0</v>
      </c>
    </row>
    <row r="25" spans="1:6">
      <c r="A25" s="4" t="s">
        <v>619</v>
      </c>
      <c r="B25" s="13" t="n">
        <v>6.7</v>
      </c>
      <c r="D25" s="13" t="n">
        <v>6.7</v>
      </c>
    </row>
    <row r="26" spans="1:6">
      <c r="A26" s="4" t="s">
        <v>620</v>
      </c>
      <c r="D26" s="5" t="n">
        <v>10</v>
      </c>
    </row>
    <row r="27" spans="1:6">
      <c r="A27" s="4" t="s">
        <v>621</v>
      </c>
      <c r="D27" s="12" t="n">
        <v>6.8</v>
      </c>
    </row>
    <row r="28" spans="1:6">
      <c r="A28" s="4" t="s">
        <v>622</v>
      </c>
      <c r="B28" s="5" t="n">
        <v>0</v>
      </c>
      <c r="D28" s="7" t="n">
        <v>0</v>
      </c>
    </row>
    <row r="29" spans="1:6">
      <c r="A29" s="4" t="s">
        <v>623</v>
      </c>
    </row>
    <row r="30" spans="1:6">
      <c r="A30" s="3" t="s">
        <v>605</v>
      </c>
    </row>
    <row r="31" spans="1:6">
      <c r="A31" s="4" t="s">
        <v>624</v>
      </c>
      <c r="D31" s="8" t="n">
        <v>35.5</v>
      </c>
      <c r="F31" s="8" t="n">
        <v>26.56</v>
      </c>
    </row>
    <row r="32" spans="1:6">
      <c r="A32" s="4" t="s">
        <v>625</v>
      </c>
      <c r="D32" s="8" t="n">
        <v>51.15</v>
      </c>
      <c r="F32" s="8" t="n">
        <v>51.15</v>
      </c>
    </row>
    <row r="33" spans="1:6">
      <c r="A33" s="4" t="s">
        <v>626</v>
      </c>
    </row>
    <row r="34" spans="1:6">
      <c r="A34" s="3" t="s">
        <v>627</v>
      </c>
    </row>
    <row r="35" spans="1:6">
      <c r="A35" s="4" t="s">
        <v>628</v>
      </c>
      <c r="D35" s="5" t="n">
        <v>3000000</v>
      </c>
    </row>
    <row r="36" spans="1:6">
      <c r="A36" s="4" t="s">
        <v>629</v>
      </c>
      <c r="D36" s="5" t="n">
        <v>2100000</v>
      </c>
    </row>
    <row r="37" spans="1:6">
      <c r="A37" s="4" t="s">
        <v>630</v>
      </c>
      <c r="D37" s="5" t="n">
        <v>900000</v>
      </c>
    </row>
    <row r="38" spans="1:6">
      <c r="A38" s="4" t="s">
        <v>631</v>
      </c>
      <c r="D38" s="14" t="n">
        <v>2017</v>
      </c>
    </row>
    <row r="39" spans="1:6">
      <c r="A39" s="4" t="s">
        <v>632</v>
      </c>
      <c r="D39" s="4" t="s">
        <v>633</v>
      </c>
    </row>
    <row r="40" spans="1:6">
      <c r="A40" s="4" t="s">
        <v>634</v>
      </c>
    </row>
    <row r="41" spans="1:6">
      <c r="A41" s="3" t="s">
        <v>635</v>
      </c>
    </row>
    <row r="42" spans="1:6">
      <c r="A42" s="4" t="s">
        <v>636</v>
      </c>
      <c r="D42" s="4" t="s">
        <v>637</v>
      </c>
    </row>
    <row r="43" spans="1:6">
      <c r="A43" s="4" t="s">
        <v>638</v>
      </c>
      <c r="D43" s="4" t="s">
        <v>639</v>
      </c>
    </row>
    <row r="44" spans="1:6">
      <c r="A44" s="4" t="s">
        <v>640</v>
      </c>
      <c r="D44" s="4" t="s">
        <v>641</v>
      </c>
    </row>
    <row r="45" spans="1:6">
      <c r="A45" s="4" t="s">
        <v>642</v>
      </c>
      <c r="D45" s="8" t="n">
        <v>112.3</v>
      </c>
    </row>
    <row r="46" spans="1:6">
      <c r="A46" s="4" t="s">
        <v>643</v>
      </c>
      <c r="D46" s="5" t="n">
        <v>0</v>
      </c>
    </row>
    <row r="47" spans="1:6">
      <c r="A47" s="4" t="s">
        <v>644</v>
      </c>
      <c r="B47" s="7" t="n">
        <v>15</v>
      </c>
      <c r="D47" s="7" t="n">
        <v>15</v>
      </c>
    </row>
    <row r="48" spans="1:6">
      <c r="A48" s="4" t="s">
        <v>645</v>
      </c>
      <c r="D48" s="4" t="s">
        <v>646</v>
      </c>
    </row>
    <row r="49" spans="1:6">
      <c r="A49" s="3" t="s">
        <v>647</v>
      </c>
    </row>
    <row r="50" spans="1:6">
      <c r="A50" s="4" t="s">
        <v>606</v>
      </c>
      <c r="D50" s="5" t="n">
        <v>254651</v>
      </c>
    </row>
    <row r="51" spans="1:6">
      <c r="A51" s="4" t="s">
        <v>648</v>
      </c>
      <c r="D51" s="5" t="n">
        <v>-43575</v>
      </c>
    </row>
    <row r="52" spans="1:6">
      <c r="A52" s="4" t="s">
        <v>649</v>
      </c>
      <c r="D52" s="5" t="n">
        <v>50256</v>
      </c>
    </row>
    <row r="53" spans="1:6">
      <c r="A53" s="4" t="s">
        <v>650</v>
      </c>
      <c r="D53" s="5" t="n">
        <v>-5854</v>
      </c>
    </row>
    <row r="54" spans="1:6">
      <c r="A54" s="4" t="s">
        <v>608</v>
      </c>
      <c r="B54" s="5" t="n">
        <v>255478</v>
      </c>
      <c r="D54" s="5" t="n">
        <v>255478</v>
      </c>
      <c r="F54" s="5" t="n">
        <v>254651</v>
      </c>
    </row>
    <row r="55" spans="1:6">
      <c r="A55" s="4" t="s">
        <v>651</v>
      </c>
      <c r="D55" s="8" t="n">
        <v>132.86</v>
      </c>
    </row>
    <row r="56" spans="1:6">
      <c r="A56" s="4" t="s">
        <v>652</v>
      </c>
      <c r="D56" s="10" t="n">
        <v>97.44</v>
      </c>
    </row>
    <row r="57" spans="1:6">
      <c r="A57" s="4" t="s">
        <v>653</v>
      </c>
      <c r="D57" s="10" t="n">
        <v>112.3</v>
      </c>
    </row>
    <row r="58" spans="1:6">
      <c r="A58" s="4" t="s">
        <v>654</v>
      </c>
      <c r="D58" s="10" t="n">
        <v>174.95</v>
      </c>
    </row>
    <row r="59" spans="1:6">
      <c r="A59" s="4" t="s">
        <v>655</v>
      </c>
      <c r="B59" s="8" t="n">
        <v>134.52</v>
      </c>
      <c r="D59" s="8" t="n">
        <v>134.52</v>
      </c>
      <c r="F59" s="8" t="n">
        <v>132.86</v>
      </c>
    </row>
    <row r="60" spans="1:6">
      <c r="A60" s="4" t="s">
        <v>656</v>
      </c>
    </row>
    <row r="61" spans="1:6">
      <c r="A61" s="3" t="s">
        <v>635</v>
      </c>
    </row>
    <row r="62" spans="1:6">
      <c r="A62" s="4" t="s">
        <v>636</v>
      </c>
      <c r="D62" s="4" t="s">
        <v>657</v>
      </c>
    </row>
    <row r="63" spans="1:6">
      <c r="A63" s="4" t="s">
        <v>642</v>
      </c>
      <c r="D63" s="8" t="n">
        <v>74.36</v>
      </c>
    </row>
    <row r="64" spans="1:6">
      <c r="A64" s="4" t="s">
        <v>644</v>
      </c>
      <c r="B64" s="13" t="n">
        <v>10.5</v>
      </c>
      <c r="D64" s="13" t="n">
        <v>10.5</v>
      </c>
    </row>
    <row r="65" spans="1:6">
      <c r="A65" s="4" t="s">
        <v>645</v>
      </c>
      <c r="D65" s="4" t="s">
        <v>658</v>
      </c>
    </row>
    <row r="66" spans="1:6">
      <c r="A66" s="3" t="s">
        <v>647</v>
      </c>
    </row>
    <row r="67" spans="1:6">
      <c r="A67" s="4" t="s">
        <v>606</v>
      </c>
      <c r="D67" s="5" t="n">
        <v>293651</v>
      </c>
    </row>
    <row r="68" spans="1:6">
      <c r="A68" s="4" t="s">
        <v>648</v>
      </c>
      <c r="D68" s="5" t="n">
        <v>-93331</v>
      </c>
    </row>
    <row r="69" spans="1:6">
      <c r="A69" s="4" t="s">
        <v>649</v>
      </c>
      <c r="D69" s="5" t="n">
        <v>100682</v>
      </c>
    </row>
    <row r="70" spans="1:6">
      <c r="A70" s="4" t="s">
        <v>650</v>
      </c>
      <c r="D70" s="5" t="n">
        <v>-13884</v>
      </c>
    </row>
    <row r="71" spans="1:6">
      <c r="A71" s="4" t="s">
        <v>608</v>
      </c>
      <c r="B71" s="5" t="n">
        <v>287118</v>
      </c>
      <c r="D71" s="5" t="n">
        <v>287118</v>
      </c>
      <c r="F71" s="5" t="n">
        <v>293651</v>
      </c>
    </row>
    <row r="72" spans="1:6">
      <c r="A72" s="4" t="s">
        <v>651</v>
      </c>
      <c r="D72" s="7" t="n">
        <v>67</v>
      </c>
    </row>
    <row r="73" spans="1:6">
      <c r="A73" s="4" t="s">
        <v>652</v>
      </c>
      <c r="D73" s="10" t="n">
        <v>65.48999999999999</v>
      </c>
    </row>
    <row r="74" spans="1:6">
      <c r="A74" s="4" t="s">
        <v>653</v>
      </c>
      <c r="D74" s="10" t="n">
        <v>74.36</v>
      </c>
    </row>
    <row r="75" spans="1:6">
      <c r="A75" s="4" t="s">
        <v>654</v>
      </c>
      <c r="D75" s="10" t="n">
        <v>69.90000000000001</v>
      </c>
    </row>
    <row r="76" spans="1:6">
      <c r="A76" s="4" t="s">
        <v>655</v>
      </c>
      <c r="B76" s="8" t="n">
        <v>69.92</v>
      </c>
      <c r="D76" s="8" t="n">
        <v>69.92</v>
      </c>
      <c r="F76" s="7" t="n">
        <v>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659</v>
      </c>
      <c r="B1" s="2" t="s">
        <v>113</v>
      </c>
    </row>
    <row r="2" spans="1:2">
      <c r="A2" s="3" t="s">
        <v>660</v>
      </c>
    </row>
    <row r="3" spans="1:2">
      <c r="A3" s="4" t="s">
        <v>661</v>
      </c>
      <c r="B3" s="7" t="n">
        <v>50</v>
      </c>
    </row>
    <row r="4" spans="1:2">
      <c r="A4" s="4" t="s">
        <v>662</v>
      </c>
      <c r="B4" s="4" t="s">
        <v>663</v>
      </c>
    </row>
    <row r="5" spans="1:2">
      <c r="A5" s="4" t="s">
        <v>664</v>
      </c>
      <c r="B5" s="8" t="n">
        <v>69.5</v>
      </c>
    </row>
    <row r="6" spans="1:2">
      <c r="A6" s="4" t="s">
        <v>665</v>
      </c>
      <c r="B6" s="7" t="n">
        <v>1700</v>
      </c>
    </row>
    <row r="7" spans="1:2">
      <c r="A7" s="4" t="s">
        <v>666</v>
      </c>
      <c r="B7" s="4" t="s">
        <v>667</v>
      </c>
    </row>
    <row r="8" spans="1:2">
      <c r="A8" s="3" t="s">
        <v>668</v>
      </c>
    </row>
    <row r="9" spans="1:2">
      <c r="A9" s="4" t="s">
        <v>669</v>
      </c>
      <c r="B9" s="4" t="s">
        <v>670</v>
      </c>
    </row>
    <row r="10" spans="1:2">
      <c r="A10" s="4" t="s">
        <v>62</v>
      </c>
    </row>
    <row r="11" spans="1:2">
      <c r="A11" s="3" t="s">
        <v>668</v>
      </c>
    </row>
    <row r="12" spans="1:2">
      <c r="A12" s="4" t="s">
        <v>312</v>
      </c>
      <c r="B12" s="4" t="s">
        <v>3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1</v>
      </c>
      <c r="B1" s="2" t="s">
        <v>72</v>
      </c>
      <c r="D1" s="2" t="s">
        <v>1</v>
      </c>
    </row>
    <row r="2" spans="1:5">
      <c r="B2" s="2" t="s">
        <v>2</v>
      </c>
      <c r="C2" s="2" t="s">
        <v>73</v>
      </c>
      <c r="D2" s="2" t="s">
        <v>2</v>
      </c>
      <c r="E2" s="2" t="s">
        <v>73</v>
      </c>
    </row>
    <row r="3" spans="1:5">
      <c r="A3" s="3" t="s">
        <v>672</v>
      </c>
    </row>
    <row r="4" spans="1:5">
      <c r="A4" s="4" t="s">
        <v>673</v>
      </c>
      <c r="B4" s="7" t="n">
        <v>23230</v>
      </c>
      <c r="C4" s="7" t="n">
        <v>21344</v>
      </c>
      <c r="D4" s="7" t="n">
        <v>52852</v>
      </c>
      <c r="E4" s="7" t="n">
        <v>390469</v>
      </c>
    </row>
    <row r="5" spans="1:5">
      <c r="A5" s="4" t="s">
        <v>674</v>
      </c>
      <c r="B5" s="5" t="n">
        <v>91</v>
      </c>
      <c r="C5" s="5" t="n">
        <v>74</v>
      </c>
      <c r="D5" s="5" t="n">
        <v>196</v>
      </c>
      <c r="E5" s="5" t="n">
        <v>3556</v>
      </c>
    </row>
    <row r="6" spans="1:5">
      <c r="A6" s="4" t="s">
        <v>675</v>
      </c>
      <c r="B6" s="7" t="n">
        <v>23321</v>
      </c>
      <c r="C6" s="7" t="n">
        <v>21418</v>
      </c>
      <c r="D6" s="7" t="n">
        <v>53048</v>
      </c>
      <c r="E6" s="7" t="n">
        <v>394025</v>
      </c>
    </row>
    <row r="7" spans="1:5">
      <c r="A7" s="4" t="s">
        <v>676</v>
      </c>
      <c r="B7" s="5" t="n">
        <v>61606563</v>
      </c>
      <c r="C7" s="5" t="n">
        <v>63263237</v>
      </c>
      <c r="D7" s="5" t="n">
        <v>62319211</v>
      </c>
      <c r="E7" s="5" t="n">
        <v>63214694</v>
      </c>
    </row>
    <row r="8" spans="1:5">
      <c r="A8" s="4" t="s">
        <v>677</v>
      </c>
      <c r="B8" s="5" t="n">
        <v>779479</v>
      </c>
      <c r="C8" s="5" t="n">
        <v>711376</v>
      </c>
      <c r="D8" s="5" t="n">
        <v>837491</v>
      </c>
      <c r="E8" s="5" t="n">
        <v>1619315</v>
      </c>
    </row>
    <row r="9" spans="1:5">
      <c r="A9" s="4" t="s">
        <v>678</v>
      </c>
      <c r="B9" s="5" t="n">
        <v>62386042</v>
      </c>
      <c r="C9" s="5" t="n">
        <v>63974613</v>
      </c>
      <c r="D9" s="5" t="n">
        <v>63156702</v>
      </c>
      <c r="E9" s="5" t="n">
        <v>64834009</v>
      </c>
    </row>
    <row r="10" spans="1:5">
      <c r="A10" s="4" t="s">
        <v>679</v>
      </c>
      <c r="B10" s="8" t="n">
        <v>0.38</v>
      </c>
      <c r="C10" s="8" t="n">
        <v>0.34</v>
      </c>
      <c r="D10" s="8" t="n">
        <v>0.85</v>
      </c>
      <c r="E10" s="8" t="n">
        <v>6.18</v>
      </c>
    </row>
    <row r="11" spans="1:5">
      <c r="A11" s="4" t="s">
        <v>680</v>
      </c>
      <c r="B11" s="8" t="n">
        <v>0.37</v>
      </c>
      <c r="C11" s="8" t="n">
        <v>0.33</v>
      </c>
      <c r="D11" s="8" t="n">
        <v>0.84</v>
      </c>
      <c r="E11" s="8" t="n">
        <v>6.08</v>
      </c>
    </row>
    <row r="12" spans="1:5">
      <c r="A12" s="4" t="s">
        <v>681</v>
      </c>
    </row>
    <row r="13" spans="1:5">
      <c r="A13" s="3" t="s">
        <v>264</v>
      </c>
    </row>
    <row r="14" spans="1:5">
      <c r="A14" s="4" t="s">
        <v>682</v>
      </c>
      <c r="B14" s="5" t="n">
        <v>4043824</v>
      </c>
      <c r="C14" s="5" t="n">
        <v>4348429</v>
      </c>
      <c r="D14" s="5" t="n">
        <v>4096487</v>
      </c>
      <c r="E14" s="5" t="n">
        <v>4343555</v>
      </c>
    </row>
    <row r="15" spans="1:5">
      <c r="A15" s="4" t="s">
        <v>683</v>
      </c>
    </row>
    <row r="16" spans="1:5">
      <c r="A16" s="3" t="s">
        <v>264</v>
      </c>
    </row>
    <row r="17" spans="1:5">
      <c r="A17" s="4" t="s">
        <v>682</v>
      </c>
      <c r="B17" s="5" t="n">
        <v>871262</v>
      </c>
      <c r="C17" s="5" t="n">
        <v>871262</v>
      </c>
      <c r="D17" s="5" t="n">
        <v>871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55"/>
    <col customWidth="1" max="7" min="7" width="59"/>
    <col customWidth="1" max="8" min="8" width="33"/>
  </cols>
  <sheetData>
    <row r="1" spans="1:8">
      <c r="A1" s="1" t="s">
        <v>112</v>
      </c>
      <c r="B1" s="2" t="s">
        <v>113</v>
      </c>
      <c r="C1" s="2" t="s">
        <v>114</v>
      </c>
      <c r="D1" s="2" t="s">
        <v>115</v>
      </c>
      <c r="E1" s="2" t="s">
        <v>116</v>
      </c>
      <c r="F1" s="2" t="s">
        <v>117</v>
      </c>
      <c r="G1" s="2" t="s">
        <v>118</v>
      </c>
      <c r="H1" s="2" t="s">
        <v>119</v>
      </c>
    </row>
    <row r="2" spans="1:8">
      <c r="A2" s="4" t="s">
        <v>120</v>
      </c>
      <c r="B2" s="7" t="n">
        <v>-215660</v>
      </c>
      <c r="C2" s="7" t="n">
        <v>25</v>
      </c>
      <c r="D2" s="7" t="n">
        <v>631</v>
      </c>
      <c r="E2" s="7" t="n">
        <v>796787</v>
      </c>
      <c r="F2" s="7" t="n">
        <v>-8914</v>
      </c>
      <c r="G2" s="7" t="n">
        <v>-908656</v>
      </c>
      <c r="H2" s="7" t="n">
        <v>-95533</v>
      </c>
    </row>
    <row r="3" spans="1:8">
      <c r="A3" s="4" t="s">
        <v>121</v>
      </c>
      <c r="C3" s="5" t="n">
        <v>39651069</v>
      </c>
      <c r="D3" s="5" t="n">
        <v>63101614</v>
      </c>
    </row>
    <row r="4" spans="1:8">
      <c r="A4" s="3" t="s">
        <v>122</v>
      </c>
    </row>
    <row r="5" spans="1:8">
      <c r="A5" s="4" t="s">
        <v>123</v>
      </c>
      <c r="C5" s="5" t="n">
        <v>-25500</v>
      </c>
      <c r="D5" s="5" t="n">
        <v>25500</v>
      </c>
    </row>
    <row r="6" spans="1:8">
      <c r="A6" s="4" t="s">
        <v>124</v>
      </c>
      <c r="D6" s="5" t="n">
        <v>-266</v>
      </c>
    </row>
    <row r="7" spans="1:8">
      <c r="A7" s="4" t="s">
        <v>125</v>
      </c>
      <c r="B7" s="5" t="n">
        <v>-17</v>
      </c>
      <c r="E7" s="5" t="n">
        <v>-17</v>
      </c>
    </row>
    <row r="8" spans="1:8">
      <c r="A8" s="4" t="s">
        <v>126</v>
      </c>
      <c r="B8" s="5" t="n">
        <v>6090</v>
      </c>
      <c r="D8" s="7" t="n">
        <v>2</v>
      </c>
      <c r="E8" s="5" t="n">
        <v>6088</v>
      </c>
    </row>
    <row r="9" spans="1:8">
      <c r="A9" s="4" t="s">
        <v>127</v>
      </c>
      <c r="D9" s="5" t="n">
        <v>136622</v>
      </c>
    </row>
    <row r="10" spans="1:8">
      <c r="A10" s="4" t="s">
        <v>128</v>
      </c>
      <c r="B10" s="5" t="n">
        <v>-1</v>
      </c>
      <c r="E10" s="5" t="n">
        <v>-5</v>
      </c>
      <c r="F10" s="5" t="n">
        <v>21</v>
      </c>
      <c r="H10" s="5" t="n">
        <v>-17</v>
      </c>
    </row>
    <row r="11" spans="1:8">
      <c r="A11" s="4" t="s">
        <v>129</v>
      </c>
      <c r="B11" s="5" t="n">
        <v>22345</v>
      </c>
      <c r="H11" s="5" t="n">
        <v>22345</v>
      </c>
    </row>
    <row r="12" spans="1:8">
      <c r="A12" s="4" t="s">
        <v>130</v>
      </c>
      <c r="B12" s="5" t="n">
        <v>-114628</v>
      </c>
      <c r="G12" s="5" t="n">
        <v>-80876</v>
      </c>
    </row>
    <row r="13" spans="1:8">
      <c r="A13" s="4" t="s">
        <v>131</v>
      </c>
      <c r="H13" s="5" t="n">
        <v>-33752</v>
      </c>
    </row>
    <row r="14" spans="1:8">
      <c r="A14" s="4" t="s">
        <v>132</v>
      </c>
      <c r="C14" s="5" t="n">
        <v>1431</v>
      </c>
    </row>
    <row r="15" spans="1:8">
      <c r="A15" s="4" t="s">
        <v>79</v>
      </c>
      <c r="B15" s="5" t="n">
        <v>-81</v>
      </c>
      <c r="E15" s="5" t="n">
        <v>133</v>
      </c>
      <c r="G15" s="5" t="n">
        <v>-224</v>
      </c>
      <c r="H15" s="5" t="n">
        <v>10</v>
      </c>
    </row>
    <row r="16" spans="1:8">
      <c r="A16" s="4" t="s">
        <v>94</v>
      </c>
      <c r="B16" s="5" t="n">
        <v>565211</v>
      </c>
      <c r="G16" s="5" t="n">
        <v>402976</v>
      </c>
      <c r="H16" s="5" t="n">
        <v>162235</v>
      </c>
    </row>
    <row r="17" spans="1:8">
      <c r="A17" s="4" t="s">
        <v>133</v>
      </c>
      <c r="B17" s="5" t="n">
        <v>-14587</v>
      </c>
      <c r="F17" s="5" t="n">
        <v>-10321</v>
      </c>
      <c r="H17" s="5" t="n">
        <v>-4266</v>
      </c>
    </row>
    <row r="18" spans="1:8">
      <c r="A18" s="4" t="s">
        <v>102</v>
      </c>
      <c r="B18" s="5" t="n">
        <v>1850</v>
      </c>
      <c r="F18" s="5" t="n">
        <v>1324</v>
      </c>
      <c r="H18" s="5" t="n">
        <v>526</v>
      </c>
    </row>
    <row r="19" spans="1:8">
      <c r="A19" s="4" t="s">
        <v>103</v>
      </c>
      <c r="B19" s="5" t="n">
        <v>11474</v>
      </c>
      <c r="F19" s="5" t="n">
        <v>7982</v>
      </c>
      <c r="H19" s="5" t="n">
        <v>3492</v>
      </c>
    </row>
    <row r="20" spans="1:8">
      <c r="A20" s="4" t="s">
        <v>134</v>
      </c>
      <c r="B20" s="5" t="n">
        <v>261996</v>
      </c>
      <c r="C20" s="7" t="n">
        <v>25</v>
      </c>
      <c r="D20" s="7" t="n">
        <v>633</v>
      </c>
      <c r="E20" s="5" t="n">
        <v>802986</v>
      </c>
      <c r="F20" s="5" t="n">
        <v>-9908</v>
      </c>
      <c r="G20" s="5" t="n">
        <v>-586780</v>
      </c>
      <c r="H20" s="5" t="n">
        <v>55040</v>
      </c>
    </row>
    <row r="21" spans="1:8">
      <c r="A21" s="4" t="s">
        <v>135</v>
      </c>
      <c r="C21" s="5" t="n">
        <v>39627000</v>
      </c>
      <c r="D21" s="5" t="n">
        <v>63263470</v>
      </c>
    </row>
    <row r="22" spans="1:8">
      <c r="A22" s="4" t="s">
        <v>136</v>
      </c>
      <c r="B22" s="5" t="n">
        <v>419943</v>
      </c>
      <c r="C22" s="7" t="n">
        <v>25</v>
      </c>
      <c r="D22" s="7" t="n">
        <v>633</v>
      </c>
      <c r="E22" s="5" t="n">
        <v>815961</v>
      </c>
      <c r="F22" s="5" t="n">
        <v>-15068</v>
      </c>
      <c r="G22" s="5" t="n">
        <v>-483188</v>
      </c>
      <c r="H22" s="5" t="n">
        <v>101580</v>
      </c>
    </row>
    <row r="23" spans="1:8">
      <c r="A23" s="4" t="s">
        <v>137</v>
      </c>
      <c r="C23" s="5" t="n">
        <v>39617000</v>
      </c>
      <c r="D23" s="5" t="n">
        <v>63324409</v>
      </c>
    </row>
    <row r="24" spans="1:8">
      <c r="A24" s="3" t="s">
        <v>122</v>
      </c>
    </row>
    <row r="25" spans="1:8">
      <c r="A25" s="4" t="s">
        <v>123</v>
      </c>
      <c r="C25" s="5" t="n">
        <v>-72061</v>
      </c>
      <c r="D25" s="5" t="n">
        <v>72065</v>
      </c>
    </row>
    <row r="26" spans="1:8">
      <c r="A26" s="4" t="s">
        <v>138</v>
      </c>
      <c r="D26" s="7" t="n">
        <v>1</v>
      </c>
      <c r="E26" s="5" t="n">
        <v>-1</v>
      </c>
    </row>
    <row r="27" spans="1:8">
      <c r="A27" s="4" t="s">
        <v>124</v>
      </c>
      <c r="D27" s="5" t="n">
        <v>-2803421</v>
      </c>
    </row>
    <row r="28" spans="1:8">
      <c r="A28" s="4" t="s">
        <v>125</v>
      </c>
      <c r="B28" s="5" t="n">
        <v>-207480</v>
      </c>
      <c r="D28" s="7" t="n">
        <v>-28</v>
      </c>
      <c r="E28" s="5" t="n">
        <v>-207452</v>
      </c>
    </row>
    <row r="29" spans="1:8">
      <c r="A29" s="4" t="s">
        <v>126</v>
      </c>
      <c r="B29" s="5" t="n">
        <v>13761</v>
      </c>
      <c r="D29" s="7" t="n">
        <v>3</v>
      </c>
      <c r="E29" s="5" t="n">
        <v>13758</v>
      </c>
    </row>
    <row r="30" spans="1:8">
      <c r="A30" s="4" t="s">
        <v>127</v>
      </c>
      <c r="D30" s="5" t="n">
        <v>293812</v>
      </c>
    </row>
    <row r="31" spans="1:8">
      <c r="A31" s="4" t="s">
        <v>128</v>
      </c>
      <c r="B31" s="5" t="n">
        <v>-9296</v>
      </c>
      <c r="E31" s="5" t="n">
        <v>56610</v>
      </c>
      <c r="F31" s="5" t="n">
        <v>-153</v>
      </c>
      <c r="H31" s="5" t="n">
        <v>-65753</v>
      </c>
    </row>
    <row r="32" spans="1:8">
      <c r="A32" s="4" t="s">
        <v>130</v>
      </c>
      <c r="B32" s="5" t="n">
        <v>-115778</v>
      </c>
      <c r="G32" s="5" t="n">
        <v>-82296</v>
      </c>
    </row>
    <row r="33" spans="1:8">
      <c r="A33" s="4" t="s">
        <v>131</v>
      </c>
      <c r="H33" s="5" t="n">
        <v>-33482</v>
      </c>
    </row>
    <row r="34" spans="1:8">
      <c r="A34" s="4" t="s">
        <v>79</v>
      </c>
      <c r="B34" s="5" t="n">
        <v>-259</v>
      </c>
      <c r="E34" s="5" t="n">
        <v>7</v>
      </c>
      <c r="G34" s="5" t="n">
        <v>-266</v>
      </c>
    </row>
    <row r="35" spans="1:8">
      <c r="A35" s="4" t="s">
        <v>94</v>
      </c>
      <c r="B35" s="5" t="n">
        <v>93333</v>
      </c>
      <c r="G35" s="5" t="n">
        <v>65406</v>
      </c>
      <c r="H35" s="5" t="n">
        <v>27927</v>
      </c>
    </row>
    <row r="36" spans="1:8">
      <c r="A36" s="4" t="s">
        <v>133</v>
      </c>
      <c r="B36" s="5" t="n">
        <v>-7545</v>
      </c>
      <c r="F36" s="5" t="n">
        <v>-5345</v>
      </c>
      <c r="H36" s="5" t="n">
        <v>-2200</v>
      </c>
    </row>
    <row r="37" spans="1:8">
      <c r="A37" s="4" t="s">
        <v>102</v>
      </c>
      <c r="B37" s="5" t="n">
        <v>-4025</v>
      </c>
      <c r="F37" s="5" t="n">
        <v>-2851</v>
      </c>
      <c r="H37" s="5" t="n">
        <v>-1174</v>
      </c>
    </row>
    <row r="38" spans="1:8">
      <c r="A38" s="4" t="s">
        <v>103</v>
      </c>
      <c r="B38" s="5" t="n">
        <v>5835</v>
      </c>
      <c r="F38" s="5" t="n">
        <v>4133</v>
      </c>
      <c r="H38" s="5" t="n">
        <v>1702</v>
      </c>
    </row>
    <row r="39" spans="1:8">
      <c r="A39" s="4" t="s">
        <v>139</v>
      </c>
      <c r="B39" s="7" t="n">
        <v>188489</v>
      </c>
      <c r="C39" s="7" t="n">
        <v>25</v>
      </c>
      <c r="D39" s="7" t="n">
        <v>609</v>
      </c>
      <c r="E39" s="7" t="n">
        <v>678883</v>
      </c>
      <c r="F39" s="7" t="n">
        <v>-19284</v>
      </c>
      <c r="G39" s="7" t="n">
        <v>-500344</v>
      </c>
      <c r="H39" s="7" t="n">
        <v>28600</v>
      </c>
    </row>
    <row r="40" spans="1:8">
      <c r="A40" s="4" t="s">
        <v>140</v>
      </c>
      <c r="C40" s="5" t="n">
        <v>39544939</v>
      </c>
      <c r="D40" s="5" t="n">
        <v>608868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4</v>
      </c>
      <c r="B1" s="2" t="s">
        <v>2</v>
      </c>
      <c r="C1" s="2" t="s">
        <v>28</v>
      </c>
    </row>
    <row r="2" spans="1:3">
      <c r="A2" s="3" t="s">
        <v>685</v>
      </c>
    </row>
    <row r="3" spans="1:3">
      <c r="A3" s="4" t="s">
        <v>475</v>
      </c>
      <c r="B3" s="7" t="n">
        <v>127</v>
      </c>
      <c r="C3" s="7" t="n">
        <v>109</v>
      </c>
    </row>
    <row r="4" spans="1:3">
      <c r="A4" s="4" t="s">
        <v>686</v>
      </c>
    </row>
    <row r="5" spans="1:3">
      <c r="A5" s="3" t="s">
        <v>687</v>
      </c>
    </row>
    <row r="6" spans="1:3">
      <c r="A6" s="4" t="s">
        <v>688</v>
      </c>
      <c r="B6" s="5" t="n">
        <v>14373</v>
      </c>
      <c r="C6" s="5" t="n">
        <v>13059</v>
      </c>
    </row>
    <row r="7" spans="1:3">
      <c r="A7" s="4" t="s">
        <v>689</v>
      </c>
      <c r="B7" s="5" t="n">
        <v>14373</v>
      </c>
      <c r="C7" s="5" t="n">
        <v>13059</v>
      </c>
    </row>
    <row r="8" spans="1:3">
      <c r="A8" s="4" t="s">
        <v>690</v>
      </c>
    </row>
    <row r="9" spans="1:3">
      <c r="A9" s="3" t="s">
        <v>685</v>
      </c>
    </row>
    <row r="10" spans="1:3">
      <c r="A10" s="4" t="s">
        <v>475</v>
      </c>
      <c r="B10" s="5" t="n">
        <v>45</v>
      </c>
    </row>
    <row r="11" spans="1:3">
      <c r="A11" s="3" t="s">
        <v>687</v>
      </c>
    </row>
    <row r="12" spans="1:3">
      <c r="A12" s="4" t="s">
        <v>689</v>
      </c>
      <c r="B12" s="5" t="n">
        <v>45</v>
      </c>
      <c r="C12" s="5" t="n">
        <v>0</v>
      </c>
    </row>
    <row r="13" spans="1:3">
      <c r="A13" s="4" t="s">
        <v>691</v>
      </c>
      <c r="B13" s="5" t="n">
        <v>-6095</v>
      </c>
      <c r="C13" s="5" t="n">
        <v>-4044</v>
      </c>
    </row>
    <row r="14" spans="1:3">
      <c r="A14" s="4" t="s">
        <v>692</v>
      </c>
      <c r="B14" s="7" t="n">
        <v>-6095</v>
      </c>
      <c r="C14" s="7" t="n">
        <v>-40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93</v>
      </c>
      <c r="B1" s="2" t="s">
        <v>1</v>
      </c>
      <c r="C1" s="2" t="s">
        <v>315</v>
      </c>
    </row>
    <row r="2" spans="1:3">
      <c r="B2" s="2" t="s">
        <v>2</v>
      </c>
      <c r="C2" s="2" t="s">
        <v>28</v>
      </c>
    </row>
    <row r="3" spans="1:3">
      <c r="A3" s="3" t="s">
        <v>694</v>
      </c>
    </row>
    <row r="4" spans="1:3">
      <c r="A4" s="4" t="s">
        <v>695</v>
      </c>
      <c r="B4" s="5" t="n">
        <v>590124</v>
      </c>
    </row>
    <row r="5" spans="1:3">
      <c r="A5" s="4" t="s">
        <v>696</v>
      </c>
      <c r="B5" s="7" t="n">
        <v>102100</v>
      </c>
      <c r="C5" s="7" t="n">
        <v>105200</v>
      </c>
    </row>
    <row r="6" spans="1:3">
      <c r="A6" s="4" t="s">
        <v>697</v>
      </c>
      <c r="B6" s="7" t="n">
        <v>77711</v>
      </c>
      <c r="C6" s="7" t="n">
        <v>777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8</v>
      </c>
      <c r="B1" s="2" t="s">
        <v>1</v>
      </c>
    </row>
    <row r="2" spans="1:3">
      <c r="B2" s="2" t="s">
        <v>2</v>
      </c>
      <c r="C2" s="2" t="s">
        <v>28</v>
      </c>
    </row>
    <row r="3" spans="1:3">
      <c r="A3" s="3" t="s">
        <v>699</v>
      </c>
    </row>
    <row r="4" spans="1:3">
      <c r="A4" s="4" t="s">
        <v>326</v>
      </c>
      <c r="B4" s="7" t="n">
        <v>2212461</v>
      </c>
      <c r="C4" s="7" t="n">
        <v>2025505</v>
      </c>
    </row>
    <row r="5" spans="1:3">
      <c r="A5" s="3" t="s">
        <v>700</v>
      </c>
    </row>
    <row r="6" spans="1:3">
      <c r="A6" s="4" t="s">
        <v>701</v>
      </c>
      <c r="B6" s="4" t="s">
        <v>702</v>
      </c>
      <c r="C6" s="4" t="s">
        <v>702</v>
      </c>
    </row>
    <row r="7" spans="1:3">
      <c r="A7" s="4" t="s">
        <v>703</v>
      </c>
      <c r="B7" s="4" t="s">
        <v>704</v>
      </c>
    </row>
    <row r="8" spans="1:3">
      <c r="A8" s="4" t="s">
        <v>705</v>
      </c>
      <c r="B8" s="7" t="n">
        <v>22500</v>
      </c>
    </row>
    <row r="9" spans="1:3">
      <c r="A9" s="4" t="s">
        <v>706</v>
      </c>
      <c r="B9" s="4" t="s">
        <v>704</v>
      </c>
    </row>
    <row r="10" spans="1:3">
      <c r="A10" s="4" t="s">
        <v>707</v>
      </c>
    </row>
    <row r="11" spans="1:3">
      <c r="A11" s="3" t="s">
        <v>699</v>
      </c>
    </row>
    <row r="12" spans="1:3">
      <c r="A12" s="4" t="s">
        <v>326</v>
      </c>
      <c r="B12" s="7" t="n">
        <v>2212461</v>
      </c>
      <c r="C12" s="7" t="n">
        <v>2025505</v>
      </c>
    </row>
    <row r="13" spans="1:3">
      <c r="A13" s="4" t="s">
        <v>410</v>
      </c>
      <c r="B13" s="7" t="n">
        <v>2223777</v>
      </c>
      <c r="C13" s="7" t="n">
        <v>2056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8</v>
      </c>
      <c r="B1" s="2" t="s">
        <v>72</v>
      </c>
      <c r="D1" s="2" t="s">
        <v>1</v>
      </c>
    </row>
    <row r="2" spans="1:7">
      <c r="B2" s="2" t="s">
        <v>2</v>
      </c>
      <c r="C2" s="2" t="s">
        <v>73</v>
      </c>
      <c r="D2" s="2" t="s">
        <v>2</v>
      </c>
      <c r="E2" s="2" t="s">
        <v>73</v>
      </c>
      <c r="F2" s="2" t="s">
        <v>28</v>
      </c>
      <c r="G2" s="2" t="s">
        <v>571</v>
      </c>
    </row>
    <row r="3" spans="1:7">
      <c r="A3" s="3" t="s">
        <v>273</v>
      </c>
    </row>
    <row r="4" spans="1:7">
      <c r="A4" s="4" t="s">
        <v>709</v>
      </c>
      <c r="B4" s="7" t="n">
        <v>-19284</v>
      </c>
      <c r="D4" s="7" t="n">
        <v>-19284</v>
      </c>
      <c r="F4" s="7" t="n">
        <v>-15068</v>
      </c>
    </row>
    <row r="5" spans="1:7">
      <c r="A5" s="4" t="s">
        <v>103</v>
      </c>
      <c r="B5" s="5" t="n">
        <v>2942</v>
      </c>
      <c r="C5" s="7" t="n">
        <v>8170</v>
      </c>
      <c r="D5" s="5" t="n">
        <v>5835</v>
      </c>
      <c r="E5" s="7" t="n">
        <v>11474</v>
      </c>
    </row>
    <row r="6" spans="1:7">
      <c r="A6" s="4" t="s">
        <v>117</v>
      </c>
    </row>
    <row r="7" spans="1:7">
      <c r="A7" s="3" t="s">
        <v>273</v>
      </c>
    </row>
    <row r="8" spans="1:7">
      <c r="A8" s="4" t="s">
        <v>710</v>
      </c>
      <c r="B8" s="5" t="n">
        <v>-2951</v>
      </c>
      <c r="C8" s="5" t="n">
        <v>6369</v>
      </c>
      <c r="D8" s="5" t="n">
        <v>-2951</v>
      </c>
      <c r="E8" s="5" t="n">
        <v>6369</v>
      </c>
      <c r="F8" s="5" t="n">
        <v>-101</v>
      </c>
      <c r="G8" s="7" t="n">
        <v>5040</v>
      </c>
    </row>
    <row r="9" spans="1:7">
      <c r="A9" s="4" t="s">
        <v>711</v>
      </c>
      <c r="B9" s="5" t="n">
        <v>-16333</v>
      </c>
      <c r="C9" s="5" t="n">
        <v>-16277</v>
      </c>
      <c r="D9" s="5" t="n">
        <v>-16333</v>
      </c>
      <c r="E9" s="5" t="n">
        <v>-16277</v>
      </c>
      <c r="F9" s="5" t="n">
        <v>-14967</v>
      </c>
      <c r="G9" s="5" t="n">
        <v>-13954</v>
      </c>
    </row>
    <row r="10" spans="1:7">
      <c r="A10" s="4" t="s">
        <v>709</v>
      </c>
      <c r="B10" s="5" t="n">
        <v>-19284</v>
      </c>
      <c r="C10" s="5" t="n">
        <v>-9908</v>
      </c>
      <c r="D10" s="5" t="n">
        <v>-19284</v>
      </c>
      <c r="E10" s="5" t="n">
        <v>-9908</v>
      </c>
      <c r="F10" s="5" t="n">
        <v>-15068</v>
      </c>
      <c r="G10" s="5" t="n">
        <v>-8914</v>
      </c>
    </row>
    <row r="11" spans="1:7">
      <c r="A11" s="4" t="s">
        <v>712</v>
      </c>
      <c r="D11" s="5" t="n">
        <v>-2851</v>
      </c>
      <c r="E11" s="5" t="n">
        <v>1324</v>
      </c>
    </row>
    <row r="12" spans="1:7">
      <c r="A12" s="4" t="s">
        <v>713</v>
      </c>
      <c r="D12" s="5" t="n">
        <v>-5345</v>
      </c>
      <c r="E12" s="5" t="n">
        <v>-10321</v>
      </c>
    </row>
    <row r="13" spans="1:7">
      <c r="A13" s="4" t="s">
        <v>714</v>
      </c>
      <c r="D13" s="5" t="n">
        <v>-8196</v>
      </c>
      <c r="E13" s="5" t="n">
        <v>-8997</v>
      </c>
    </row>
    <row r="14" spans="1:7">
      <c r="A14" s="4" t="s">
        <v>103</v>
      </c>
      <c r="D14" s="5" t="n">
        <v>4133</v>
      </c>
      <c r="E14" s="5" t="n">
        <v>7982</v>
      </c>
    </row>
    <row r="15" spans="1:7">
      <c r="A15" s="4" t="s">
        <v>715</v>
      </c>
      <c r="D15" s="5" t="n">
        <v>-2851</v>
      </c>
      <c r="E15" s="5" t="n">
        <v>1324</v>
      </c>
    </row>
    <row r="16" spans="1:7">
      <c r="A16" s="4" t="s">
        <v>716</v>
      </c>
      <c r="D16" s="5" t="n">
        <v>-1212</v>
      </c>
      <c r="E16" s="5" t="n">
        <v>-2339</v>
      </c>
    </row>
    <row r="17" spans="1:7">
      <c r="A17" s="4" t="s">
        <v>717</v>
      </c>
      <c r="D17" s="5" t="n">
        <v>-4063</v>
      </c>
      <c r="E17" s="5" t="n">
        <v>-1015</v>
      </c>
    </row>
    <row r="18" spans="1:7">
      <c r="A18" s="4" t="s">
        <v>718</v>
      </c>
      <c r="D18" s="5" t="n">
        <v>1</v>
      </c>
      <c r="E18" s="5" t="n">
        <v>5</v>
      </c>
    </row>
    <row r="19" spans="1:7">
      <c r="A19" s="4" t="s">
        <v>719</v>
      </c>
      <c r="D19" s="5" t="n">
        <v>-154</v>
      </c>
      <c r="E19" s="5" t="n">
        <v>16</v>
      </c>
    </row>
    <row r="20" spans="1:7">
      <c r="A20" s="4" t="s">
        <v>720</v>
      </c>
      <c r="D20" s="5" t="n">
        <v>-153</v>
      </c>
      <c r="E20" s="5" t="n">
        <v>21</v>
      </c>
    </row>
    <row r="21" spans="1:7">
      <c r="A21" s="4" t="s">
        <v>119</v>
      </c>
    </row>
    <row r="22" spans="1:7">
      <c r="A22" s="3" t="s">
        <v>273</v>
      </c>
    </row>
    <row r="23" spans="1:7">
      <c r="A23" s="4" t="s">
        <v>710</v>
      </c>
      <c r="B23" s="5" t="n">
        <v>-1216</v>
      </c>
      <c r="C23" s="5" t="n">
        <v>2532</v>
      </c>
      <c r="D23" s="5" t="n">
        <v>-1216</v>
      </c>
      <c r="E23" s="5" t="n">
        <v>2532</v>
      </c>
      <c r="F23" s="5" t="n">
        <v>-41</v>
      </c>
      <c r="G23" s="5" t="n">
        <v>2011</v>
      </c>
    </row>
    <row r="24" spans="1:7">
      <c r="A24" s="4" t="s">
        <v>711</v>
      </c>
      <c r="B24" s="5" t="n">
        <v>5535</v>
      </c>
      <c r="C24" s="5" t="n">
        <v>5351</v>
      </c>
      <c r="D24" s="5" t="n">
        <v>5535</v>
      </c>
      <c r="E24" s="5" t="n">
        <v>5351</v>
      </c>
      <c r="F24" s="5" t="n">
        <v>5879</v>
      </c>
      <c r="G24" s="5" t="n">
        <v>6141</v>
      </c>
    </row>
    <row r="25" spans="1:7">
      <c r="A25" s="4" t="s">
        <v>709</v>
      </c>
      <c r="B25" s="7" t="n">
        <v>4319</v>
      </c>
      <c r="C25" s="7" t="n">
        <v>7883</v>
      </c>
      <c r="D25" s="5" t="n">
        <v>4319</v>
      </c>
      <c r="E25" s="5" t="n">
        <v>7883</v>
      </c>
      <c r="F25" s="7" t="n">
        <v>5838</v>
      </c>
      <c r="G25" s="7" t="n">
        <v>8152</v>
      </c>
    </row>
    <row r="26" spans="1:7">
      <c r="A26" s="4" t="s">
        <v>712</v>
      </c>
      <c r="D26" s="5" t="n">
        <v>-1174</v>
      </c>
      <c r="E26" s="5" t="n">
        <v>526</v>
      </c>
    </row>
    <row r="27" spans="1:7">
      <c r="A27" s="4" t="s">
        <v>713</v>
      </c>
      <c r="D27" s="5" t="n">
        <v>-2200</v>
      </c>
      <c r="E27" s="5" t="n">
        <v>-4266</v>
      </c>
    </row>
    <row r="28" spans="1:7">
      <c r="A28" s="4" t="s">
        <v>721</v>
      </c>
      <c r="D28" s="5" t="n">
        <v>3374</v>
      </c>
      <c r="E28" s="5" t="n">
        <v>3740</v>
      </c>
    </row>
    <row r="29" spans="1:7">
      <c r="A29" s="4" t="s">
        <v>103</v>
      </c>
      <c r="D29" s="5" t="n">
        <v>1702</v>
      </c>
      <c r="E29" s="5" t="n">
        <v>3492</v>
      </c>
    </row>
    <row r="30" spans="1:7">
      <c r="A30" s="4" t="s">
        <v>722</v>
      </c>
      <c r="D30" s="5" t="n">
        <v>-1174</v>
      </c>
      <c r="E30" s="5" t="n">
        <v>526</v>
      </c>
    </row>
    <row r="31" spans="1:7">
      <c r="A31" s="4" t="s">
        <v>723</v>
      </c>
      <c r="D31" s="5" t="n">
        <v>-498</v>
      </c>
      <c r="E31" s="5" t="n">
        <v>-774</v>
      </c>
    </row>
    <row r="32" spans="1:7">
      <c r="A32" s="4" t="s">
        <v>724</v>
      </c>
      <c r="D32" s="5" t="n">
        <v>-1672</v>
      </c>
      <c r="E32" s="5" t="n">
        <v>-248</v>
      </c>
    </row>
    <row r="33" spans="1:7">
      <c r="A33" s="4" t="s">
        <v>725</v>
      </c>
      <c r="D33" s="5" t="n">
        <v>-1</v>
      </c>
      <c r="E33" s="5" t="n">
        <v>-5</v>
      </c>
    </row>
    <row r="34" spans="1:7">
      <c r="A34" s="4" t="s">
        <v>726</v>
      </c>
      <c r="D34" s="5" t="n">
        <v>154</v>
      </c>
      <c r="E34" s="5" t="n">
        <v>-16</v>
      </c>
    </row>
    <row r="35" spans="1:7">
      <c r="A35" s="4" t="s">
        <v>727</v>
      </c>
      <c r="D35" s="5" t="n">
        <v>153</v>
      </c>
      <c r="E35" s="5" t="n">
        <v>-21</v>
      </c>
    </row>
    <row r="36" spans="1:7">
      <c r="A36" s="4" t="s">
        <v>728</v>
      </c>
    </row>
    <row r="37" spans="1:7">
      <c r="A37" s="3" t="s">
        <v>273</v>
      </c>
    </row>
    <row r="38" spans="1:7">
      <c r="A38" s="4" t="s">
        <v>103</v>
      </c>
      <c r="D38" s="5" t="n">
        <v>5835</v>
      </c>
      <c r="E38" s="5" t="n">
        <v>11474</v>
      </c>
    </row>
    <row r="39" spans="1:7">
      <c r="A39" s="4" t="s">
        <v>563</v>
      </c>
      <c r="E39" s="5" t="n">
        <v>4880</v>
      </c>
    </row>
    <row r="40" spans="1:7">
      <c r="A40" s="4" t="s">
        <v>729</v>
      </c>
      <c r="D40" s="5" t="n">
        <v>3587</v>
      </c>
      <c r="E40" s="5" t="n">
        <v>5043</v>
      </c>
    </row>
    <row r="41" spans="1:7">
      <c r="A41" s="4" t="s">
        <v>730</v>
      </c>
      <c r="D41" s="7" t="n">
        <v>2248</v>
      </c>
      <c r="E41" s="7" t="n">
        <v>15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1</v>
      </c>
      <c r="B1" s="2" t="s">
        <v>1</v>
      </c>
    </row>
    <row r="2" spans="1:3">
      <c r="B2" s="2" t="s">
        <v>2</v>
      </c>
      <c r="C2" s="2" t="s">
        <v>73</v>
      </c>
    </row>
    <row r="3" spans="1:3">
      <c r="A3" s="4" t="s">
        <v>732</v>
      </c>
      <c r="B3" s="7" t="n">
        <v>16783</v>
      </c>
      <c r="C3" s="7" t="n">
        <v>11672</v>
      </c>
    </row>
    <row r="4" spans="1:3">
      <c r="A4" s="4" t="s">
        <v>733</v>
      </c>
      <c r="B4" s="5" t="n">
        <v>26400</v>
      </c>
      <c r="C4" s="5" t="n">
        <v>48500</v>
      </c>
    </row>
    <row r="5" spans="1:3">
      <c r="A5" s="4" t="s">
        <v>734</v>
      </c>
      <c r="B5" s="7" t="n">
        <v>700</v>
      </c>
      <c r="C5" s="5" t="n">
        <v>8900</v>
      </c>
    </row>
    <row r="6" spans="1:3">
      <c r="A6" s="4" t="s">
        <v>325</v>
      </c>
      <c r="C6" s="5" t="n">
        <v>77711</v>
      </c>
    </row>
    <row r="7" spans="1:3">
      <c r="A7" s="4" t="s">
        <v>735</v>
      </c>
      <c r="C7" s="5" t="n">
        <v>91</v>
      </c>
    </row>
    <row r="8" spans="1:3">
      <c r="A8" s="4" t="s">
        <v>736</v>
      </c>
      <c r="C8" s="5" t="n">
        <v>18215</v>
      </c>
    </row>
    <row r="9" spans="1:3">
      <c r="A9" s="4" t="s">
        <v>737</v>
      </c>
      <c r="B9" s="7" t="n">
        <v>47974</v>
      </c>
      <c r="C9" s="7" t="n">
        <v>51439</v>
      </c>
    </row>
    <row r="10" spans="1:3">
      <c r="A10" s="4" t="s">
        <v>353</v>
      </c>
    </row>
    <row r="11" spans="1:3">
      <c r="A11" s="4" t="s">
        <v>357</v>
      </c>
      <c r="B11" s="7" t="n">
        <v>9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73</v>
      </c>
    </row>
    <row r="3" spans="1:3">
      <c r="A3" s="3" t="s">
        <v>142</v>
      </c>
    </row>
    <row r="4" spans="1:3">
      <c r="A4" s="4" t="s">
        <v>94</v>
      </c>
      <c r="B4" s="7" t="n">
        <v>93333</v>
      </c>
      <c r="C4" s="7" t="n">
        <v>565211</v>
      </c>
    </row>
    <row r="5" spans="1:3">
      <c r="A5" s="3" t="s">
        <v>143</v>
      </c>
    </row>
    <row r="6" spans="1:3">
      <c r="A6" s="4" t="s">
        <v>86</v>
      </c>
      <c r="B6" s="5" t="n">
        <v>50419</v>
      </c>
      <c r="C6" s="5" t="n">
        <v>71968</v>
      </c>
    </row>
    <row r="7" spans="1:3">
      <c r="A7" s="4" t="s">
        <v>144</v>
      </c>
      <c r="B7" s="7" t="n">
        <v>1432</v>
      </c>
      <c r="C7" s="5" t="n">
        <v>1217</v>
      </c>
    </row>
    <row r="8" spans="1:3">
      <c r="A8" s="4" t="s">
        <v>145</v>
      </c>
      <c r="C8" s="5" t="n">
        <v>-486620</v>
      </c>
    </row>
    <row r="9" spans="1:3">
      <c r="A9" s="4" t="s">
        <v>146</v>
      </c>
      <c r="C9" s="5" t="n">
        <v>5678</v>
      </c>
    </row>
    <row r="10" spans="1:3">
      <c r="A10" s="4" t="s">
        <v>79</v>
      </c>
      <c r="B10" s="7" t="n">
        <v>8287</v>
      </c>
      <c r="C10" s="5" t="n">
        <v>4990</v>
      </c>
    </row>
    <row r="11" spans="1:3">
      <c r="A11" s="3" t="s">
        <v>147</v>
      </c>
    </row>
    <row r="12" spans="1:3">
      <c r="A12" s="4" t="s">
        <v>148</v>
      </c>
      <c r="B12" s="5" t="n">
        <v>1481</v>
      </c>
      <c r="C12" s="5" t="n">
        <v>1523</v>
      </c>
    </row>
    <row r="13" spans="1:3">
      <c r="A13" s="4" t="s">
        <v>42</v>
      </c>
      <c r="B13" s="5" t="n">
        <v>-396</v>
      </c>
      <c r="C13" s="5" t="n">
        <v>-21081</v>
      </c>
    </row>
    <row r="14" spans="1:3">
      <c r="A14" s="4" t="s">
        <v>149</v>
      </c>
      <c r="B14" s="5" t="n">
        <v>154556</v>
      </c>
      <c r="C14" s="5" t="n">
        <v>142886</v>
      </c>
    </row>
    <row r="15" spans="1:3">
      <c r="A15" s="3" t="s">
        <v>150</v>
      </c>
    </row>
    <row r="16" spans="1:3">
      <c r="A16" s="4" t="s">
        <v>151</v>
      </c>
      <c r="B16" s="5" t="n">
        <v>-210959</v>
      </c>
      <c r="C16" s="5" t="n">
        <v>-163624</v>
      </c>
    </row>
    <row r="17" spans="1:3">
      <c r="A17" s="4" t="s">
        <v>152</v>
      </c>
      <c r="B17" s="5" t="n">
        <v>18625</v>
      </c>
      <c r="C17" s="5" t="n">
        <v>-42873</v>
      </c>
    </row>
    <row r="18" spans="1:3">
      <c r="A18" s="4" t="s">
        <v>153</v>
      </c>
      <c r="C18" s="5" t="n">
        <v>385598</v>
      </c>
    </row>
    <row r="19" spans="1:3">
      <c r="A19" s="4" t="s">
        <v>154</v>
      </c>
      <c r="B19" s="5" t="n">
        <v>-50260</v>
      </c>
      <c r="C19" s="5" t="n">
        <v>-20884</v>
      </c>
    </row>
    <row r="20" spans="1:3">
      <c r="A20" s="4" t="s">
        <v>155</v>
      </c>
      <c r="B20" s="5" t="n">
        <v>1715</v>
      </c>
      <c r="C20" s="5" t="n">
        <v>6946</v>
      </c>
    </row>
    <row r="21" spans="1:3">
      <c r="A21" s="4" t="s">
        <v>79</v>
      </c>
      <c r="B21" s="5" t="n">
        <v>662</v>
      </c>
      <c r="C21" s="5" t="n">
        <v>7287</v>
      </c>
    </row>
    <row r="22" spans="1:3">
      <c r="A22" s="4" t="s">
        <v>156</v>
      </c>
      <c r="B22" s="5" t="n">
        <v>-240217</v>
      </c>
      <c r="C22" s="5" t="n">
        <v>172450</v>
      </c>
    </row>
    <row r="23" spans="1:3">
      <c r="A23" s="3" t="s">
        <v>157</v>
      </c>
    </row>
    <row r="24" spans="1:3">
      <c r="A24" s="4" t="s">
        <v>158</v>
      </c>
      <c r="B24" s="5" t="n">
        <v>124910</v>
      </c>
      <c r="C24" s="5" t="n">
        <v>-87710</v>
      </c>
    </row>
    <row r="25" spans="1:3">
      <c r="A25" s="4" t="s">
        <v>159</v>
      </c>
      <c r="B25" s="5" t="n">
        <v>82994</v>
      </c>
      <c r="C25" s="5" t="n">
        <v>61752</v>
      </c>
    </row>
    <row r="26" spans="1:3">
      <c r="A26" s="4" t="s">
        <v>160</v>
      </c>
      <c r="B26" s="5" t="n">
        <v>-20155</v>
      </c>
      <c r="C26" s="7" t="n">
        <v>-103168</v>
      </c>
    </row>
    <row r="27" spans="1:3">
      <c r="A27" s="4" t="s">
        <v>161</v>
      </c>
      <c r="B27" s="5" t="n">
        <v>-7554</v>
      </c>
    </row>
    <row r="28" spans="1:3">
      <c r="A28" s="4" t="s">
        <v>162</v>
      </c>
      <c r="B28" s="5" t="n">
        <v>-10000</v>
      </c>
    </row>
    <row r="29" spans="1:3">
      <c r="A29" s="4" t="s">
        <v>163</v>
      </c>
      <c r="B29" s="5" t="n">
        <v>-207480</v>
      </c>
      <c r="C29" s="7" t="n">
        <v>-17</v>
      </c>
    </row>
    <row r="30" spans="1:3">
      <c r="A30" s="4" t="s">
        <v>164</v>
      </c>
      <c r="B30" s="5" t="n">
        <v>4629</v>
      </c>
      <c r="C30" s="5" t="n">
        <v>-2381</v>
      </c>
    </row>
    <row r="31" spans="1:3">
      <c r="A31" s="4" t="s">
        <v>131</v>
      </c>
      <c r="B31" s="5" t="n">
        <v>-33482</v>
      </c>
      <c r="C31" s="5" t="n">
        <v>-33752</v>
      </c>
    </row>
    <row r="32" spans="1:3">
      <c r="A32" s="4" t="s">
        <v>165</v>
      </c>
      <c r="B32" s="5" t="n">
        <v>-985</v>
      </c>
      <c r="C32" s="5" t="n">
        <v>-938</v>
      </c>
    </row>
    <row r="33" spans="1:3">
      <c r="A33" s="4" t="s">
        <v>129</v>
      </c>
      <c r="C33" s="5" t="n">
        <v>22345</v>
      </c>
    </row>
    <row r="34" spans="1:3">
      <c r="A34" s="4" t="s">
        <v>166</v>
      </c>
      <c r="B34" s="5" t="n">
        <v>-11569</v>
      </c>
      <c r="C34" s="5" t="n">
        <v>-11569</v>
      </c>
    </row>
    <row r="35" spans="1:3">
      <c r="A35" s="4" t="s">
        <v>167</v>
      </c>
      <c r="B35" s="5" t="n">
        <v>-69742</v>
      </c>
      <c r="C35" s="5" t="n">
        <v>-68487</v>
      </c>
    </row>
    <row r="36" spans="1:3">
      <c r="A36" s="4" t="s">
        <v>168</v>
      </c>
      <c r="B36" s="5" t="n">
        <v>-148434</v>
      </c>
      <c r="C36" s="5" t="n">
        <v>-223925</v>
      </c>
    </row>
    <row r="37" spans="1:3">
      <c r="A37" s="4" t="s">
        <v>169</v>
      </c>
      <c r="B37" s="5" t="n">
        <v>-234095</v>
      </c>
      <c r="C37" s="5" t="n">
        <v>91411</v>
      </c>
    </row>
    <row r="38" spans="1:3">
      <c r="A38" s="4" t="s">
        <v>170</v>
      </c>
      <c r="B38" s="5" t="n">
        <v>276423</v>
      </c>
      <c r="C38" s="5" t="n">
        <v>40993</v>
      </c>
    </row>
    <row r="39" spans="1:3">
      <c r="A39" s="4" t="s">
        <v>171</v>
      </c>
      <c r="B39" s="7" t="n">
        <v>42328</v>
      </c>
      <c r="C39" s="7" t="n">
        <v>1324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vt:lpstr>
      <vt:lpstr>CONSOLIDATED BALANCE SHEET (Par</vt:lpstr>
      <vt:lpstr>CONSOLIDATED STATEMENT OF OPERA</vt:lpstr>
      <vt:lpstr>CONSOLIDATED STATEMENT OF CHANG</vt:lpstr>
      <vt:lpstr>CONSOLIDATED STATEMENT OF CASH </vt:lpstr>
      <vt:lpstr>Interim Financial Statements</vt:lpstr>
      <vt:lpstr>Dispositions, Acquisition, and </vt:lpstr>
      <vt:lpstr>Income Taxes</vt:lpstr>
      <vt:lpstr>Investments in Unconsolidated J</vt:lpstr>
      <vt:lpstr>Beneficial Interest in Debt and</vt:lpstr>
      <vt:lpstr>Equity Transactions</vt:lpstr>
      <vt:lpstr>Noncontrolling Interests</vt:lpstr>
      <vt:lpstr>Derivative and Hedging Activiti</vt:lpstr>
      <vt:lpstr>Share-Based Compensation</vt:lpstr>
      <vt:lpstr>Commitments and Contingencies</vt:lpstr>
      <vt:lpstr>Earnings Per Share</vt:lpstr>
      <vt:lpstr>Fair Value Disclosures</vt:lpstr>
      <vt:lpstr>Accumulated Other Comprehensive</vt:lpstr>
      <vt:lpstr>Cash Flow Disclosures, Suppleme</vt:lpstr>
      <vt:lpstr>New Accounting Pronouncement (N</vt:lpstr>
      <vt:lpstr>Income Taxes (Tables)</vt:lpstr>
      <vt:lpstr>Investments in Unconsolidated23</vt:lpstr>
      <vt:lpstr>Beneficial Interest in Debt a24</vt:lpstr>
      <vt:lpstr>Noncontrolling Interests (Table</vt:lpstr>
      <vt:lpstr>Derivative and Hedging Activi26</vt:lpstr>
      <vt:lpstr>Share-Based Compensation (Table</vt:lpstr>
      <vt:lpstr>Earnings Per Share (Tables)</vt:lpstr>
      <vt:lpstr>Fair Value Disclosures (Tables)</vt:lpstr>
      <vt:lpstr>Accumulated Other Comprehensi30</vt:lpstr>
      <vt:lpstr>Cash Flow Disclosures, Supple31</vt:lpstr>
      <vt:lpstr>Interim Financial Statements (D</vt:lpstr>
      <vt:lpstr>Interim Financial Statements (O</vt:lpstr>
      <vt:lpstr>Dispositions, Acquisition, an34</vt:lpstr>
      <vt:lpstr>Income Taxes (Details)</vt:lpstr>
      <vt:lpstr>Investments in Unconsolidated36</vt:lpstr>
      <vt:lpstr>Investments in Unconsolidated37</vt:lpstr>
      <vt:lpstr>Investments in Unconsolidated38</vt:lpstr>
      <vt:lpstr>Beneficial Interest in Debt a39</vt:lpstr>
      <vt:lpstr>Beneficial Interest in Debt a40</vt:lpstr>
      <vt:lpstr>Beneficial Interest in Debt a41</vt:lpstr>
      <vt:lpstr>Equity Transactions (Details)</vt:lpstr>
      <vt:lpstr>Noncontrolling Interests (Detai</vt:lpstr>
      <vt:lpstr>Derivative and Hedging Activi44</vt:lpstr>
      <vt:lpstr>Derivative and Hedging Activi45</vt:lpstr>
      <vt:lpstr>Derivative and Hedging Activi46</vt:lpstr>
      <vt:lpstr>Share-Based Compensation (Detai</vt:lpstr>
      <vt:lpstr>Commitments and Contingencies (</vt:lpstr>
      <vt:lpstr>Earnings Per Share (Details)</vt:lpstr>
      <vt:lpstr>Fair Value Disclosures (Fair Va</vt:lpstr>
      <vt:lpstr>Fair Value Disclosures (Details</vt:lpstr>
      <vt:lpstr>Fair Value Disclosures (Estimat</vt:lpstr>
      <vt:lpstr>Accumulated Other Comprehensi53</vt:lpstr>
      <vt:lpstr>Cash Flow Disclosures, Supple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11:17Z</dcterms:created>
  <dcterms:modified xmlns:dcterms="http://purl.org/dc/terms/" xmlns:xsi="http://www.w3.org/2001/XMLSchema-instance" xsi:type="dcterms:W3CDTF">2015-08-05T11:11:17Z</dcterms:modified>
  <dc:title xmlns:dc="http://purl.org/dc/elements/1.1/">Untitled</dc:title>
  <dc:description xmlns:dc="http://purl.org/dc/elements/1.1/"/>
  <dc:subject xmlns:dc="http://purl.org/dc/elements/1.1/"/>
  <cp:keywords/>
  <cp:category/>
</cp:coreProperties>
</file>